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Earnings per Share" sheetId="13" state="visible" r:id="rId13"/>
    <sheet xmlns:r="http://schemas.openxmlformats.org/officeDocument/2006/relationships" name="Deposits" sheetId="14" state="visible" r:id="rId14"/>
    <sheet xmlns:r="http://schemas.openxmlformats.org/officeDocument/2006/relationships" name="Derivative Instruments" sheetId="15" state="visible" r:id="rId15"/>
    <sheet xmlns:r="http://schemas.openxmlformats.org/officeDocument/2006/relationships" name="Financing and Other Debt" sheetId="16" state="visible" r:id="rId16"/>
    <sheet xmlns:r="http://schemas.openxmlformats.org/officeDocument/2006/relationships" name="Investment Securities" sheetId="17" state="visible" r:id="rId17"/>
    <sheet xmlns:r="http://schemas.openxmlformats.org/officeDocument/2006/relationships" name="Off-Balance Sheet Arrangements" sheetId="18" state="visible" r:id="rId18"/>
    <sheet xmlns:r="http://schemas.openxmlformats.org/officeDocument/2006/relationships" name="Fair Value" sheetId="19" state="visible" r:id="rId19"/>
    <sheet xmlns:r="http://schemas.openxmlformats.org/officeDocument/2006/relationships" name="Redeemable Non-Controlling Int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Supplementary Regulatory Capita" sheetId="25" state="visible" r:id="rId25"/>
    <sheet xmlns:r="http://schemas.openxmlformats.org/officeDocument/2006/relationships" name="Subsequent Event" sheetId="26" state="visible" r:id="rId26"/>
    <sheet xmlns:r="http://schemas.openxmlformats.org/officeDocument/2006/relationships" name="Recent Accounting Pronounceme_2" sheetId="27" state="visible" r:id="rId27"/>
    <sheet xmlns:r="http://schemas.openxmlformats.org/officeDocument/2006/relationships" name="Basis of Presentation (Tables)" sheetId="28" state="visible" r:id="rId28"/>
    <sheet xmlns:r="http://schemas.openxmlformats.org/officeDocument/2006/relationships" name="Recent Accounting Pronounceme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Earnings per Share (Tables)" sheetId="33" state="visible" r:id="rId33"/>
    <sheet xmlns:r="http://schemas.openxmlformats.org/officeDocument/2006/relationships" name="Deposits (Tables)" sheetId="34" state="visible" r:id="rId34"/>
    <sheet xmlns:r="http://schemas.openxmlformats.org/officeDocument/2006/relationships" name="Derivative Instruments (Tables)" sheetId="35" state="visible" r:id="rId35"/>
    <sheet xmlns:r="http://schemas.openxmlformats.org/officeDocument/2006/relationships" name="Financing and Other Debt (Table" sheetId="36" state="visible" r:id="rId36"/>
    <sheet xmlns:r="http://schemas.openxmlformats.org/officeDocument/2006/relationships" name="Fair Value Fair Value (Tables)" sheetId="37" state="visible" r:id="rId37"/>
    <sheet xmlns:r="http://schemas.openxmlformats.org/officeDocument/2006/relationships" name="Redeemable Non-Controlling In_2" sheetId="38" state="visible" r:id="rId38"/>
    <sheet xmlns:r="http://schemas.openxmlformats.org/officeDocument/2006/relationships" name="Segment Information (Tables)" sheetId="39" state="visible" r:id="rId39"/>
    <sheet xmlns:r="http://schemas.openxmlformats.org/officeDocument/2006/relationships" name="Supplementary Regulatory Capi_2" sheetId="40" state="visible" r:id="rId40"/>
    <sheet xmlns:r="http://schemas.openxmlformats.org/officeDocument/2006/relationships" name="Subsequent Event (Tables)" sheetId="41" state="visible" r:id="rId41"/>
    <sheet xmlns:r="http://schemas.openxmlformats.org/officeDocument/2006/relationships" name="Basis of Presentation (Details)" sheetId="42" state="visible" r:id="rId42"/>
    <sheet xmlns:r="http://schemas.openxmlformats.org/officeDocument/2006/relationships" name="Recent Accounting Pronounceme_4" sheetId="43" state="visible" r:id="rId43"/>
    <sheet xmlns:r="http://schemas.openxmlformats.org/officeDocument/2006/relationships" name="Revenue - Summary of Disaggrega" sheetId="44" state="visible" r:id="rId44"/>
    <sheet xmlns:r="http://schemas.openxmlformats.org/officeDocument/2006/relationships" name="Revenue - Narrative (Details)" sheetId="45" state="visible" r:id="rId45"/>
    <sheet xmlns:r="http://schemas.openxmlformats.org/officeDocument/2006/relationships" name="Revenue - Contract Assets and L" sheetId="46" state="visible" r:id="rId46"/>
    <sheet xmlns:r="http://schemas.openxmlformats.org/officeDocument/2006/relationships" name="Revenue - Remaining Performance" sheetId="47" state="visible" r:id="rId47"/>
    <sheet xmlns:r="http://schemas.openxmlformats.org/officeDocument/2006/relationships" name="Acquisitions - Narrative (Detai" sheetId="48" state="visible" r:id="rId48"/>
    <sheet xmlns:r="http://schemas.openxmlformats.org/officeDocument/2006/relationships" name="Acquisitions - Schedules of Ass" sheetId="49" state="visible" r:id="rId49"/>
    <sheet xmlns:r="http://schemas.openxmlformats.org/officeDocument/2006/relationships" name="Acquisitions - Schedule of Pro " sheetId="50" state="visible" r:id="rId50"/>
    <sheet xmlns:r="http://schemas.openxmlformats.org/officeDocument/2006/relationships" name="Accounts Receivable - Narrative" sheetId="51" state="visible" r:id="rId51"/>
    <sheet xmlns:r="http://schemas.openxmlformats.org/officeDocument/2006/relationships" name="Accounts Receivable - Changes i" sheetId="52" state="visible" r:id="rId52"/>
    <sheet xmlns:r="http://schemas.openxmlformats.org/officeDocument/2006/relationships" name="Accounts Receivable - Concentra" sheetId="53" state="visible" r:id="rId53"/>
    <sheet xmlns:r="http://schemas.openxmlformats.org/officeDocument/2006/relationships" name="Earnings per Share - Summary of" sheetId="54" state="visible" r:id="rId54"/>
    <sheet xmlns:r="http://schemas.openxmlformats.org/officeDocument/2006/relationships" name="Deposits  - Schedule of Composi" sheetId="55" state="visible" r:id="rId55"/>
    <sheet xmlns:r="http://schemas.openxmlformats.org/officeDocument/2006/relationships" name="Derivative Instruments - Additi" sheetId="56" state="visible" r:id="rId56"/>
    <sheet xmlns:r="http://schemas.openxmlformats.org/officeDocument/2006/relationships" name="Deposits  - Narrative (Details)" sheetId="57" state="visible" r:id="rId57"/>
    <sheet xmlns:r="http://schemas.openxmlformats.org/officeDocument/2006/relationships" name="Derivative Instruments - Locati" sheetId="58" state="visible" r:id="rId58"/>
    <sheet xmlns:r="http://schemas.openxmlformats.org/officeDocument/2006/relationships" name="Financing and Other Debt - Sche" sheetId="59" state="visible" r:id="rId59"/>
    <sheet xmlns:r="http://schemas.openxmlformats.org/officeDocument/2006/relationships" name="Financing and Other Debt - Addi" sheetId="60" state="visible" r:id="rId60"/>
    <sheet xmlns:r="http://schemas.openxmlformats.org/officeDocument/2006/relationships" name="Financing and Other Debt - Amou" sheetId="61" state="visible" r:id="rId61"/>
    <sheet xmlns:r="http://schemas.openxmlformats.org/officeDocument/2006/relationships" name="Off-Balance Sheet Arrangements " sheetId="62" state="visible" r:id="rId62"/>
    <sheet xmlns:r="http://schemas.openxmlformats.org/officeDocument/2006/relationships" name="Fair Value - Assets and Liabili" sheetId="63" state="visible" r:id="rId63"/>
    <sheet xmlns:r="http://schemas.openxmlformats.org/officeDocument/2006/relationships" name="Fair Value - Additional Informa" sheetId="64" state="visible" r:id="rId64"/>
    <sheet xmlns:r="http://schemas.openxmlformats.org/officeDocument/2006/relationships" name="Fair Value - Pooled Investment " sheetId="65" state="visible" r:id="rId65"/>
    <sheet xmlns:r="http://schemas.openxmlformats.org/officeDocument/2006/relationships" name="Redeemable Non-Controlling In_3" sheetId="66" state="visible" r:id="rId66"/>
    <sheet xmlns:r="http://schemas.openxmlformats.org/officeDocument/2006/relationships" name="Redeemable Non-Controlling In_4" sheetId="67" state="visible" r:id="rId67"/>
    <sheet xmlns:r="http://schemas.openxmlformats.org/officeDocument/2006/relationships" name="Income Taxes (Details)" sheetId="68" state="visible" r:id="rId68"/>
    <sheet xmlns:r="http://schemas.openxmlformats.org/officeDocument/2006/relationships" name="Stock-Based Compensation - Addi" sheetId="69" state="visible" r:id="rId69"/>
    <sheet xmlns:r="http://schemas.openxmlformats.org/officeDocument/2006/relationships" name="Segment Information - Additiona" sheetId="70" state="visible" r:id="rId70"/>
    <sheet xmlns:r="http://schemas.openxmlformats.org/officeDocument/2006/relationships" name="Segment Information - Revenue b" sheetId="71" state="visible" r:id="rId71"/>
    <sheet xmlns:r="http://schemas.openxmlformats.org/officeDocument/2006/relationships" name="Segment Information - Reconcili" sheetId="72" state="visible" r:id="rId72"/>
    <sheet xmlns:r="http://schemas.openxmlformats.org/officeDocument/2006/relationships" name="Supplementary Regulatory Capi_3" sheetId="73" state="visible" r:id="rId73"/>
    <sheet xmlns:r="http://schemas.openxmlformats.org/officeDocument/2006/relationships" name="Subsequent Event - Narrative (D" sheetId="74" state="visible" r:id="rId74"/>
    <sheet xmlns:r="http://schemas.openxmlformats.org/officeDocument/2006/relationships" name="Subsequent Event - Schedule of " sheetId="75" state="visible" r:id="rId75"/>
  </sheets>
  <definedNames/>
  <calcPr calcId="124519" fullCalcOnLoad="1"/>
</workbook>
</file>

<file path=xl/sharedStrings.xml><?xml version="1.0" encoding="utf-8"?>
<sst xmlns="http://schemas.openxmlformats.org/spreadsheetml/2006/main" uniqueCount="765">
  <si>
    <t>Cover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2426</t>
  </si>
  <si>
    <t>Entity Registrant Name</t>
  </si>
  <si>
    <t>WEX Inc.</t>
  </si>
  <si>
    <t>Entity Incorporation, State or Country Code</t>
  </si>
  <si>
    <t>DE</t>
  </si>
  <si>
    <t>Entity Tax Identification Number</t>
  </si>
  <si>
    <t>01-0526993</t>
  </si>
  <si>
    <t>Entity Address, Address Line One</t>
  </si>
  <si>
    <t>1 Hancock St.,</t>
  </si>
  <si>
    <t>Entity Address, City or Town</t>
  </si>
  <si>
    <t>Portland,</t>
  </si>
  <si>
    <t>Entity Address, State or Province</t>
  </si>
  <si>
    <t>ME</t>
  </si>
  <si>
    <t>Entity Address, Postal Zip Code</t>
  </si>
  <si>
    <t>04101</t>
  </si>
  <si>
    <t>City Area Code</t>
  </si>
  <si>
    <t>207</t>
  </si>
  <si>
    <t>Local Phone Number</t>
  </si>
  <si>
    <t>773–817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WEX</t>
  </si>
  <si>
    <t>Security Exchange Name</t>
  </si>
  <si>
    <t>NYSE</t>
  </si>
  <si>
    <t>Entity Common Stock, Shares Outstanding</t>
  </si>
  <si>
    <t>Document Fiscal Year Focus</t>
  </si>
  <si>
    <t>2020</t>
  </si>
  <si>
    <t>Document Fiscal Period Focus</t>
  </si>
  <si>
    <t>Q1</t>
  </si>
  <si>
    <t>Current Fiscal Year End Date</t>
  </si>
  <si>
    <t>--12-31</t>
  </si>
  <si>
    <t>Entity Central Index Key</t>
  </si>
  <si>
    <t xml:space="preserve">0001309108
</t>
  </si>
  <si>
    <t>Amendment Flag</t>
  </si>
  <si>
    <t>CONDENSED CONSOLIDATED STATEMENTS OF OPERATIONS - USD ($) shares in Thousands, $ in Thousands</t>
  </si>
  <si>
    <t>Mar. 31, 2019</t>
  </si>
  <si>
    <t>Revenues</t>
  </si>
  <si>
    <t>Total revenues</t>
  </si>
  <si>
    <t>Cost of services</t>
  </si>
  <si>
    <t>Processing costs</t>
  </si>
  <si>
    <t>Service fees</t>
  </si>
  <si>
    <t>Provision for credit losses</t>
  </si>
  <si>
    <t>Operating interest</t>
  </si>
  <si>
    <t>Depreciation and amortization</t>
  </si>
  <si>
    <t>Total cost of services</t>
  </si>
  <si>
    <t>General and administrative</t>
  </si>
  <si>
    <t>Sales and marketing</t>
  </si>
  <si>
    <t>Operating income</t>
  </si>
  <si>
    <t>Financing interest expense</t>
  </si>
  <si>
    <t>Net foreign currency loss</t>
  </si>
  <si>
    <t>Net unrealized loss on financial instruments</t>
  </si>
  <si>
    <t>(Loss) income before income taxes</t>
  </si>
  <si>
    <t>Income tax (benefit) provision</t>
  </si>
  <si>
    <t>Net (loss) income</t>
  </si>
  <si>
    <t>Less: Net income from non-controlling interests</t>
  </si>
  <si>
    <t>Net (loss) income attributable to WEX Inc.</t>
  </si>
  <si>
    <t>Accretion of non-controlling interest</t>
  </si>
  <si>
    <t>Net (loss) income attributable to shareholders</t>
  </si>
  <si>
    <t>Net (loss) income attributable to shareholders per share:</t>
  </si>
  <si>
    <t>Basic (in dollars per share)</t>
  </si>
  <si>
    <t>Diluted (in dollars per share)</t>
  </si>
  <si>
    <t>Weighted average common shares outstanding:</t>
  </si>
  <si>
    <t>Basic (in shares)</t>
  </si>
  <si>
    <t>Diluted (in shares)</t>
  </si>
  <si>
    <t>Payment processing revenue</t>
  </si>
  <si>
    <t>Account servicing revenue</t>
  </si>
  <si>
    <t>Finance fee revenue</t>
  </si>
  <si>
    <t>Other revenue</t>
  </si>
  <si>
    <t>CONDENSED CONSOLIDATED STATEMENTS OF COMPREHENSIVE (LOSS) INCOME - USD ($) $ in Thousands</t>
  </si>
  <si>
    <t>Statement of Comprehensive Income [Abstract]</t>
  </si>
  <si>
    <t>Foreign currency translation</t>
  </si>
  <si>
    <t>Comprehensive (loss) income</t>
  </si>
  <si>
    <t>Less: Comprehensive income attributable to non-controlling interests</t>
  </si>
  <si>
    <t>Comprehensive (loss) income attributable to WEX Inc.</t>
  </si>
  <si>
    <t>CONDENSED CONSOLIDATED BALANCE SHEETS - USD ($) $ in Thousands</t>
  </si>
  <si>
    <t>Dec. 31, 2019</t>
  </si>
  <si>
    <t>Assets</t>
  </si>
  <si>
    <t>Cash and cash equivalents</t>
  </si>
  <si>
    <t>[1]</t>
  </si>
  <si>
    <t>Restricted cash</t>
  </si>
  <si>
    <t>Accounts receivable (net of allowances of $75,426 in 2020 and $52,274 in 2019)</t>
  </si>
  <si>
    <t>Securitized accounts receivable, restricted</t>
  </si>
  <si>
    <t>Prepaid expenses and other current assets</t>
  </si>
  <si>
    <t>Total current assets</t>
  </si>
  <si>
    <t>Property, equipment and capitalized software (net of accumulated depreciation of $363,097 in 2020 and $344,212 in 2019)</t>
  </si>
  <si>
    <t>Goodwill</t>
  </si>
  <si>
    <t>Other intangible assets (net of accumulated amortization of $698,470 in 2020 and $666,793 in 2019)</t>
  </si>
  <si>
    <t>Investment securities</t>
  </si>
  <si>
    <t>Deferred income taxes, net</t>
  </si>
  <si>
    <t>Other assets</t>
  </si>
  <si>
    <t>Total assets</t>
  </si>
  <si>
    <t>Liabilities and Stockholders’ Equity</t>
  </si>
  <si>
    <t>Accounts payable</t>
  </si>
  <si>
    <t>Accrued expenses</t>
  </si>
  <si>
    <t>Restricted cash payable</t>
  </si>
  <si>
    <t>Short-term deposits</t>
  </si>
  <si>
    <t>Short-term debt, net</t>
  </si>
  <si>
    <t>Other current liabilities</t>
  </si>
  <si>
    <t>Total current liabilities</t>
  </si>
  <si>
    <t>Long-term debt, net</t>
  </si>
  <si>
    <t>Long-term deposits</t>
  </si>
  <si>
    <t>Other liabilities</t>
  </si>
  <si>
    <t>Total liabilities</t>
  </si>
  <si>
    <t>Commitments and contingencies (Note 15)</t>
  </si>
  <si>
    <t xml:space="preserve"> </t>
  </si>
  <si>
    <t>Redeemable non-controlling interest</t>
  </si>
  <si>
    <t>Stockholders’ Equity</t>
  </si>
  <si>
    <t>Common stock $0.01 par value; 175,000 shares authorized; 47,938 issued in 2020 and 47,749 in 2019; 43,510 shares outstanding in 2020 and 43,321 in 2019</t>
  </si>
  <si>
    <t>Additional paid-in capital</t>
  </si>
  <si>
    <t>Retained earnings</t>
  </si>
  <si>
    <t>Accumulated other comprehensive loss</t>
  </si>
  <si>
    <t>Treasury stock at cost; 4,428 shares in 2020 and 2019</t>
  </si>
  <si>
    <t>Total WEX Inc. stockholders’ equity</t>
  </si>
  <si>
    <t>Non-controlling interest</t>
  </si>
  <si>
    <t>Total stockholders’ equity</t>
  </si>
  <si>
    <t>Total liabilities and stockholders’ equity</t>
  </si>
  <si>
    <t>The following table provides a reconciliation of cash, cash equivalents and restricted cash reported within our condensed consolidated balance sheets to amounts within our condensed consolidated statements of cash flows. Three Months Ended March 31, 2020 2019 Cash and cash equivalents at beginning of period $ 810,932 $ 541,498 Restricted cash at beginning of period 170,449 13,533 Cash, cash equivalents and restricted cash at beginning of period $ 981,381 $ 555,031 Cash and cash equivalents at end of period $ 861,188 $ 387,274 Restricted cash at end of period 165,205 138,804 Cash, cash equivalents and restricted cash at end of period $ 1,026,393 $ 526,078</t>
  </si>
  <si>
    <t>CONDENSED CONSOLIDATED BALANCE SHEETS (Parenthetical) - USD ($) $ in Thousands</t>
  </si>
  <si>
    <t>Statement of Financial Position [Abstract]</t>
  </si>
  <si>
    <t>Accounts receivable, reserve for credit losses</t>
  </si>
  <si>
    <t>Property, equipment and capitalized software, accumulated depreciation</t>
  </si>
  <si>
    <t>Accumulated amortiz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STOCKHOLDERS' EQUITY - USD ($) shares in Thousands, $ in Thousands</t>
  </si>
  <si>
    <t>Total</t>
  </si>
  <si>
    <t>Common Stock Issued</t>
  </si>
  <si>
    <t>Additional Paid–In Capital</t>
  </si>
  <si>
    <t>Accumulated Other Comprehensive Loss</t>
  </si>
  <si>
    <t>Treasury Stock</t>
  </si>
  <si>
    <t>Retained Earnings</t>
  </si>
  <si>
    <t>Non–Controlling Interest</t>
  </si>
  <si>
    <t>Beginning Balance (in shares) at Dec. 31, 2018</t>
  </si>
  <si>
    <t>Beginning balance at Dec. 31, 2018</t>
  </si>
  <si>
    <t>Increase (Decrease) in Stockholders' Equity [Roll Forward]</t>
  </si>
  <si>
    <t>Stock issued (in shares)</t>
  </si>
  <si>
    <t>Stock issued</t>
  </si>
  <si>
    <t>Share repurchases for tax withholdings</t>
  </si>
  <si>
    <t>Stock-based compensation expense</t>
  </si>
  <si>
    <t>Adjustments of redeemable non-controlling interest</t>
  </si>
  <si>
    <t>Ending Balance (in shares) at Mar. 31, 2019</t>
  </si>
  <si>
    <t>Ending balance at Mar. 31, 2019</t>
  </si>
  <si>
    <t>Cumulative-effect adjustment</t>
  </si>
  <si>
    <t>Beginning balances, adjusted</t>
  </si>
  <si>
    <t>Beginning Balance (in shares) at Dec. 31, 2019</t>
  </si>
  <si>
    <t>Beginning balance at Dec. 31, 2019</t>
  </si>
  <si>
    <t>Accretion of redeemable non-controlling interest</t>
  </si>
  <si>
    <t>Ending Balance (in shares) at Mar. 31, 2020</t>
  </si>
  <si>
    <t>Ending balance at Mar. 31, 2020</t>
  </si>
  <si>
    <t>the impact of the Company’s modified retrospective adoption of ASU 2016-13 (See Note 2, Recent Accounting Pronouncements ).</t>
  </si>
  <si>
    <t>CONDENSED CONSOLIDATED STATEMENTS OF CASH FLOWS - USD ($) $ in Thousands</t>
  </si>
  <si>
    <t>Cash flows from operating activities</t>
  </si>
  <si>
    <t>Adjustments to reconcile net income to net cash provided by (used for) operating activities:</t>
  </si>
  <si>
    <t>Net unrealized loss</t>
  </si>
  <si>
    <t>Stock-based compensation</t>
  </si>
  <si>
    <t>Debt restructuring and debt issuance cost amortization</t>
  </si>
  <si>
    <t>(Benefit) provision for deferred taxes</t>
  </si>
  <si>
    <t>Changes in operating assets and liabilities, net of effects of acquisitions:</t>
  </si>
  <si>
    <t>Accounts receivable and securitized accounts receivable</t>
  </si>
  <si>
    <t>Prepaid expenses and other current and other long-term assets</t>
  </si>
  <si>
    <t>Accrued expenses and restricted cash payable</t>
  </si>
  <si>
    <t>Income taxes</t>
  </si>
  <si>
    <t>Other current and other long-term liabilities</t>
  </si>
  <si>
    <t>Net cash provided by operating activities</t>
  </si>
  <si>
    <t>Cash flows from investing activities</t>
  </si>
  <si>
    <t>Purchases of property, equipment and capitalized software</t>
  </si>
  <si>
    <t>Acquisitions, net of cash</t>
  </si>
  <si>
    <t>Purchases of investment securities</t>
  </si>
  <si>
    <t>Maturities of investment securities</t>
  </si>
  <si>
    <t>Net cash used for investing activities</t>
  </si>
  <si>
    <t>Cash flows from financing activities</t>
  </si>
  <si>
    <t>Repurchase of share-based awards to satisfy tax withholdings</t>
  </si>
  <si>
    <t>Proceeds from stock option exercises</t>
  </si>
  <si>
    <t>Net change in deposits</t>
  </si>
  <si>
    <t>Net activity on other debt</t>
  </si>
  <si>
    <t>Borrowings on revolving credit facility</t>
  </si>
  <si>
    <t>Repayments on revolving credit facility</t>
  </si>
  <si>
    <t>Borrowings on term loans</t>
  </si>
  <si>
    <t>Repayments on term loans</t>
  </si>
  <si>
    <t>Debt issuance costs</t>
  </si>
  <si>
    <t>Net change in securitized debt</t>
  </si>
  <si>
    <t>Net cash (used for) provided by financing activities</t>
  </si>
  <si>
    <t>Effect of exchange rat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non-cash investing and financing activities</t>
  </si>
  <si>
    <t>Capital expenditures incurred but not paid</t>
  </si>
  <si>
    <t>Cash, Cash Equivalents, Restricted Cash And Restricted Cash Equivalents [Roll Forward]</t>
  </si>
  <si>
    <t>Cash and cash equivalents at beginning of period</t>
  </si>
  <si>
    <t>Restricted cash at beginning of period</t>
  </si>
  <si>
    <t>Cash and cash equivalents at end of period</t>
  </si>
  <si>
    <t>Restricted cash at end of period</t>
  </si>
  <si>
    <t>Basis of Presentation</t>
  </si>
  <si>
    <t>Organization, Consolidation and Presentation of Financial Statements [Abstract]</t>
  </si>
  <si>
    <t>1. Basis of Presentation Basis of Presentation 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9 , filed with the SEC on February 28, 2020 . In the opinion of management, all adjustments considered necessary for a fair presentation, which are of a normal recurring nature, have been included. Operating results for the three months ended March 31, 2020 are not necessarily indicative of the results for any future periods or the year ending December 31, 2020 . With the exception of accounting policies over credit loss reserves, which were impacted by the adoption of ASU 2016–13, effective January 1, 2020 (refer to Note 2, Recent Accounting Pronouncements ), we have applied the same accounting policies in preparing these quarterly financial statements as we did in preparing our 2019 annual financial statements. The Company rounds amounts in the unaudited condensed consolidated financial statements to thousands and calculates all per-share data from underlying whole-dollar amounts. Thus, certain amounts may not foot, crossfoot or recalculate based on reported numbers due to rounding. COVID-19 Pandemic Response and Impact A novel strain of coronavirus (COVID-19) was first identified in Wuhan, China in January 2020, and subsequently declared a global pandemic by the World Health Organization on March 11, 2020. During the first quarter of 2020, the Company began taking a number of precautionary steps to safeguard its business and employees from the effects of COVID-19 including implementing travel bans and restrictions, temporarily closing offices and canceling participation in various industry events. The Company is closely tracking and assessing the rapidly evolving effect of the outbreak and is actively managing its responses in collaboration with its employees, customers and suppliers. The spread of COVID-19, and conditions arising in connection with it, including government policies and stay-at-home orders, other restrictions on businesses and individuals and wider changes in business and customer behavior, have had a negative impact on the Company’s businesses during the three months ended March 31, 2020. Specifically, current travel volumes within the Travel and Corporate Solutions segment have been adversely impacted by the decline in worldwide travel and tourism. Additionally, the Fleet Solutions segment has also been negatively impacted by lower average domestic fuel prices and volumes as compared to the prior year, primarily resulting from a decrease in demand in connection with the COVID-19 pandemic. These disruptions are expected to have a more significant adverse impact on the Company’s operating results in the second quarter of 2020 and the remainder of the year, although the full extent of the COVID-19 outbreak and its impact on Company operations is uncertain. The Company assessed the impact of COVID-19 with respect to assumptions and estimates related to goodwill and other long-lived assets and determined there were no triggering events during the three months ended March 31, 2020. Adoption of a New Accounting Standard The Company adopted Topic 326 on January 1, 2020, utilizing the modified-retrospective approach, under which prior period comparable financial information is not adjusted. Topic 326 amends the impairment model by requiring entities to use a forward-looking approach based on expected losses rather than incurred losses to estimate credit losses on certain types of financial instruments, including trade receivables and off-balance sheet credit exposures. See Note 2, Recent Accounting Pronouncements , for further information regarding this new accounting standard. The following table illustrates the adoption impact of Topic 326: January 1, 2020 (In thousands) Prior to Adoption Impact of Topic 326 As Reported Allowance for accounts receivable 1 $ 52,274 $ 11,577 $ 63,851 Deferred income taxes, net (within total assets) $ 12,833 $ 570 $ 13,403 Deferred income taxes, net (within total liabilities) $ 218,740 $ (2,230 ) $ 216,510 Retained earnings $ 1,539,201 $ (8,587 ) $ 1,530,614 Non-controlling interest $ 9,575 $ (190 ) $ 9,385 1 This impact does not reflect the economic disruption resulting from the COVID-19 pandemic since it occurred subsequent to January 1, 2020. Allowance for Accounts Receivable The allowance for accounts receivable reflects management’s current estimate of uncollectible balances on its accounts receivable and consists primarily of reserves for credit losses.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trend a predetermined amount from the historical median, the Company qualitatively determines what impact, if any, the trends are expected to have on the reserve for expected credit losses. Economic indicators include consumer price indexes, consumer spending and unemployment trends, among others. See Note 5, Accounts Receivable, for discussion regarding the adjustments made during the three months ended March 31, 2020 as a result of these assessments. Accounts receivable are evaluated for impairment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majority of the customer base consists of large online travel agencie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entering into the WEX Latin America accounts receivable securitization arrangement as described in Note 10, Off-Balance Sheet Arrangements, the Company maintained credit exposure on these receivables and accordingly established an allowance for credit losses, which is included in the Health and Employee Benefit Solutions balance as of March 31, 2020, as disclosed in Note 5, Accounts Receivable. When individual accounts receivable exhibit elevated credit risk characteristics as a result of bankruptcies, disputes, conversations with customers, or other significant credit loss events, they are assessed individua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for fraud losses. Management monitors known and suspected fraudulent activity identified by the Company, as well as fraudulent claims reported by customers, in estimating the reserve for expected fraud losses. Off-Balance Sheet Arrangements The Company has various off-balance sheet commitments, certain of which carry credit risk exposure. These items were not significantly impacted by the adoption of Topic 326 as of March 31, 2020: • Extension of credit to customers - The Company has entered into commitments to extend credit in the ordinary course of business as part of established customer agreements. The unfunded portion of an extension of credit to customers fluctuates as the Company increases or decreases customer credit limits, subject to appropriate credit reviews. Given that the Company can generally adjust its customers’ credit lines at its discretion at any time, the unfunded portion of loan commitments to customers is unconditionally cancelable and thus the Company has not established a liability for expected credit losses on those commitments. • Accounts receivable factoring - See Note 10, Off-Balance Sheet Arrangements, for the terms of the factoring arrangements for the Company’s subsidiaries, WEX Europe Services and WEX Bank. Within the terms of the Company’s WEX Europe Services accounts receivable factoring arrangement, the Company has credit risk exposure to the extent outstanding transferred receivables exceed established credit limits. The Company does not maintain any beneficial interest with respect to the receivables sold, and as such does not maintain any credit risk related to receivables transferred below the established credit limit. The amount by which factored receivables exceed the credit limit is insignificant as of March 31, 2020. Management deems expected credit losses arising from this off-balance sheet commitment to be insignificant and did not establish a corresponding liability. The Company does not retain any beneficial interest in WEX Bank’s factored receivables, and the terms of the agreement do not describe a scenario in which the Company would be exposed to credit risk as it relates to the transferred receivables. • Accounts receivable securitization - See Note 10, Off-Balance Sheet Arrangements, for the terms of the securitization arrangement at one of the Company’s subsidiaries, WEX Latin America. Within the terms of the Company’s WEX Latin America accounts receivable securitization arrangement, the Company does not maintain credit exposure given that the Company has surrendered effective control and derecognized the receivables. The Company retains an interest in securitized receivables in the form of a non-controlling equity investment in the fund holding the receivables. The Company’s beneficial interest in the securitized receivables carries residual credit risk, and the methodology for estimating expected credit losses on the beneficial interest is consistent with the methodology described within the Allowance for Accounts Receivable section above. As of both January 1, 2020 and March 31, 2020, expected credit losses estimated on the Company’s beneficial interest in WEX Latin America’s securitized receivables were insignificant.</t>
  </si>
  <si>
    <t>Recent Accounting Pronouncements</t>
  </si>
  <si>
    <t>Accounting Changes and Error Corrections [Abstract]</t>
  </si>
  <si>
    <t xml:space="preserve">2. Recent Accounting Pronouncements The following table provides a brief description of accounting pronouncements adopted during the three months ended March 31, 2020 and recent accounting pronouncements not yet adopted that could have a material effect on our financial statements: Standard Description Date/Method of Adoption Effect on financial statements or other significant matters Adopted During the Three Months Ended March 31,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period ended March 31, 2020 are presented under the new standard. Comparative periods presented have not been adjusted. Refer to Note 1, Basis of Presentation, for discussion of the Company’s credit loss methodology. Not Adopted as of March 31, 2020 ASU 2020 – 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si>
  <si>
    <t>Revenue</t>
  </si>
  <si>
    <t>Revenue from Contract with Customer [Abstract]</t>
  </si>
  <si>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the Company’s consolidated revenue: Three Months Ended March 31, 2020 (In thousands) Fleet Solutions Travel and Corporate Solutions Health and Employee Benefit Solutions Total Topic 606 revenues Payment processing revenue $ 113,323 $ 70,268 $ 20,446 $ 204,037 Account servicing revenue 4,371 11,063 63,569 79,003 Other revenue 21,288 771 9,023 31,082 Total Topic 606 revenues $ 138,982 $ 82,102 $ 93,038 $ 314,122 Non-Topic 606 revenues $ 110,865 $ 2,257 $ 4,435 $ 117,557 Total revenues $ 249,847 $ 84,359 $ 97,473 $ 431,679 Three Months Ended March 31, 2019 (In thousands) Fleet Solutions Travel and Corporate Solutions Health and Employee Benefit Solutions Total Topic 606 revenues Payment processing revenue $ 107,408 $ 59,998 $ 19,392 $ 186,798 Account servicing revenue 6,800 10,585 37,262 54,647 Other revenue 16,986 1,105 6,776 24,867 Total Topic 606 revenues $ 131,194 $ 71,688 $ 63,430 $ 266,312 Non-Topic 606 revenues $ 101,588 $ 9,960 $ 4,016 $ 115,564 Total revenues $ 232,782 $ 81,648 $ 67,446 $ 381,876 The vast majority of the above revenue relates to services transferred to the customer over time. Point-in-time revenue recognized was immaterial during the three months ended March 31, 2020 and 2019 . Contract Balances The Company’s contract assets consist of upfront payments made to customers under long-term contracts and are recorded upon payment or when due.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balances: (In thousands) Contract balance Location on the unaudited condensed consolidated balance sheets March 31, 2020 December 31, 2019 Receivables 1 Accounts receivable, net $ 44,464 $ 43,092 Contract assets Prepaid expenses and other current assets $ 5,830 $ 4,593 Contract assets Other assets $ 22,457 $ 20,496 Contract liabilities Other current liabilities $ 2,536 $ 5,171 1 The majority of the Company’s receivables, which are excluded from the table above, are either due from cardholders who have not been deemed the Company’s customer as it relates to interchange income or from revenues earned outside of the scope of Topic 606. In the three months ended March 31, 2020 , we recognized revenue of $3.9 million related to contract liabilities existing as of December 31, 2019. Remaining Performance Obligations The Company’s unsatisfied or partially unsatisfied performance obligations as of March 31, 2020 represent the remaining minimum monthly fees on a portion of contracts across the lines of business and contractually obligated professional services yet to be provided by the Company. 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0 2021 2022 2023 2024 2025 Total Minimum monthly fees 1 $ 39,463 $ 34,607 $ 23,862 $ 10,245 $ 3,170 $ 321 $ 111,668 Professional services 2 5,910 63 — — — — 5,973 Total remaining performance obligations $ 45,373 $ 34,670 $ 23,862 $ 10,245 $ 3,170 $ 321 $ 117,641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t>
  </si>
  <si>
    <t>Business Combinations [Abstract]</t>
  </si>
  <si>
    <t>4. Acquisitions 2020 Purchase Agreement On January 24, 2020, the Company entered into a purchase agreement to purchase eNett, a leading provider of business-to-business payments solutions to the travel industry and Optal, a company that specializes in optimizing business-to-business transactions, for an aggregate purchase price comprised of approximately $1.3 billion in cash and 2.0 million shares of the Company’s common stock and subject to certain working capital and other adjustments as described in the purchase agreement. The parties’ obligations to consummate the acquisition are subject to customary closing conditions, including regulatory approvals and the absence of a material adverse effect. The Company has analyzed the eNett and Optal situation closely with specialist advisors and has concluded that the COVID-19 pandemic and conditions arising in connection with it have had, and continue to have, a material adverse effect on the businesses, which is disproportionate to the effect on others in the relevant industry. Because of this material adverse effect, WEX has advised eNett and Optal that it is not required to close the transaction pursuant to the terms of the purchase agreement. 2019 Business Acquisitions As of March 31, 2020, the purchase accounting was final for Go Fuel Card, Discovery Benefits, Pavestone and Noventis. No adjustments to the purchase accounting were required or made during the three months ended March 31, 2020. In both the three months ended March 31, 2020 and 2019, the acquisition and merger related costs related to the completed business combinations were immaterial. Go Fuel Card On July 1, 2019, the Company acquired Go Fuel Card, a European fuel card business, for a total purchase price of €235.0 million (equivalent of $266.0 million on date of purchase). This acquisition, which was funded with cash on hand, was accounted for as a business combination. The purpose of the acquisition was to strengthen the Company’s position in the European market, grow its existing customer base and reduce its sensitivity to retail fuel prices, resulting in the recording of goodwill. The goodwill associated with the acquisition of Go Fuel Card is deductible for tax purposes. The following is a summary of the allocation of the purchase price to the assets and liabilities acquired, based on the fair value at the date of acquisition: (In thousands) Total consideration, net of $5,589 in cash acquired $ 260,455 Less: Network relationships (a) (d) 112,893 Customer relationships (b)(d) 33,963 Brand name (c) (d) 442 Deposits (5,169 ) Accrued expenses (420 ) Recorded goodwill $ 118,746 (a) Weighted average life - 10.1 years . (b) Weighted average life - 5.0 years . (c) Weighted average life - 1.0 year . (d) The weighted average life of all amortizable intangible assets acquired in this business combination is 8.9 years . No pro forma information has been disclosed in these financial statements as the operations of Go Fuel Card for the period that they were not part of the Company are not material to the Company’s revenues, net income and earnings per share. Discovery Benefits, Inc. On March 5, 2019, the Company acquired Discovery Benefits, an employee benefits administrator, for a total purchase price of $526.1 million , of which $50 million was paid during the fourth quarter of 2019. The acquisition was primarily funded with cash on hand and through borrowings under the 2016 Credit Agreement. The seller of Discovery Benefits obtained a 4.9 percent equity interest in the newly formed parent company of WEX Health and Discovery Benefits, which constitutes the U.S. Health business. The fair value of the equity interest was determined to be $100.0 million on the acquisition date. See Note 13, Redeemable Non-Controlling Interest, for further information. The purpose of this acquisition was to obtain the comprehensive suite of products and services for the Company’s partners and customers and to open go-to-market channels to include consulting firms and brokers in its Health and Employee Benefit Solutions segment. This acquisition has been accounted for as a business combination, resulting in the recording of goodwill. The majority of the associated goodwill is deductible for tax purposes. The following is a summary of the allocation of the purchase price to the assets and liabilities acquired, based on the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 Accrued expenses (7,563 ) Restricted cash payable (125,346 ) Deferred income taxes (21,941 ) Other liabilities (9,814 ) Recorded goodwill $ 272,399 (a) Weighted average life - 7.3 years . (b) Weighted average life - 5.4 years . (c) Weighted average life - 7.3 years . (d) The weighted average life of all amortizable intangible assets acquired in this business combination is 7.0 years . Pavestone Capital, LLC On February 14, 2019, the Company acquired Pavestone Capital, a recourse factoring company that provides working capital to businesses, for a purchase price of $28.0 million , net of cash acquired. This acquisition, which was funded with cash on hand, has been accounted for as a business combination. The Company purchased Pavestone Capital to complement its existing factoring business. As a result, the purchase price is primarily allocated to goodwill, accounts receivable and customer relationships in amounts of $9.5 million , $14.9 million and $3.9 million , respectively. The goodwill associated with this acquisition is deductible for tax purposes. The customer relationships intangible asset has a weighted-average amortization period of 6.5 years . No pro forma information has been disclosed in these financial statements as the operations of Pavestone Capital for the period that they were not part of the Company are not material to the Company’s revenues, net income and earnings per share. Noventis, Inc. On January 24, 2019, the Company acquired Noventis, a long-time customer and electronic payments network focused on optimizing payment delivery for bills and invoices to commercial entities, for $338.7 million , which was primarily funded with cash on hand and through borrowings under the 2016 Credit Agreement. Excluded from the consideration was $5.5 million paid to certain Noventis shareholders who held unvested option awards at the acquisition date. The modification of these awards to accelerate the vesting resulted in the Company recording this expense as general and administrative expense in its unaudited condensed consolidated statements of operations for the three months ended March 31, 2019 . The Company purchased Noventis to expand its reach as a corporate payments supplier and provide more channels to billing aggregators and financial institutions in our Travel and Corporate Payment Solutions segment. This acquisition was accounted for as a business combination, resulting in the recording of goodwill. The goodwill associated with this acquisition is not deductible for tax purposes. The following is a summary of the allocation of the purchase price to the assets and liabilities acquired, based on the fair value at the date of acquisition: (In thousands) Total consideration, net of $44,947 in cash acquired $ 293,767 Less: Accounts receivable 22,134 Property and equipment 549 Network relationships (a) (c) 100,900 Developed technologies (b) (c) 15,000 Other assets 2,379 Accounts payable (33,521 ) Deferred income taxes (21,194 ) Other liabilities (2,367 ) Recorded goodwill $ 209,887 (a) Weighted average life - 8.3 years . (b) Weighted average life - 2.9 years . (c) The weighted average life of all amortizable intangible assets acquired in this business combination is 7.6 years . Pro Forma Supplemental Information The pro forma information below gives effect to the Discovery Benefits and Noventis acquisitions as if they had been completed on January 1, 2018. These pro forma results have been calculated after applying the Company’s accounting policies, adjustments to reflect amortization associated with intangibles acquired and interest expense associated with the incremental borrowings under the 2016 Credit Agreement used to fund the acquisitions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8. The following represents unaudited pro forma operational results: (In thousands, except per share data) Three Months Ended March 31, 2019 Total revenues $ 400,982 Net income attributable to shareholders $ 18,810 Net income attributable to shareholders per share: Basic $ 0.44 Diluted $ 0.43</t>
  </si>
  <si>
    <t>Accounts Receivable</t>
  </si>
  <si>
    <t>Receivables [Abstract]</t>
  </si>
  <si>
    <t xml:space="preserve">5. Accounts Receivable 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The Company extends revolving credit to certain small fleets. These accounts are also subject to late fees and balances that are not paid in full are subject to interest charges based on the revolving balance. The Company had approximately $63.8 million and $62.4 million in receivables with revolving credit balances as of March 31, 2020 and December 31, 2019 , respectively. Allowance for Accounts Receivable Receivables are generally written off when they are 150 days past due or upon declaration of bankruptcy of the customer, subject to local regulatory restrictions. The allowance for accounts receivable consists of reserves for both credit and fraud losses. The reserve for credit losses is primarily calculated using historical loss-rates applied at the portfolio level and specific customer balance collectability based on a review of past due accounts receivable balances, changes in payment patterns, and other customer-specific available information. Management further takes into account qualitative factors, such as leading economic and market indicator trends, to the extent they significantly deviate from historical loss-rate trends when determining the need for additional qualitative reserves. The reserve for fraud losses is determined by monitoring pending fraud cases, customer-identified fraudulent activity and unconfirmed suspicious activity in order to make judgments as to probable fraud losses. Accounts receivable are evaluated for impairment on a pooling basis based on similar risk characteristics including industry of the borrower, historical or expected credit loss patterns, risk ratings or classification, and geographic location. See Note 1, Basis of Presentation, for more information. The following table presents changes in the accounts receivable allowances by portfolio segment: Three Months Ended March 31, 2020 Three Months Ended March 31, 2019 (In thousands) Fleet Solutions Travel and Corporate Solutions Health and Employee Benefit Solutions Total Total Balance, prior to Topic 326 adoption $ 40,620 $ 3,578 $ 8,076 $ 52,274 $ 46,948 Impact of Topic 326 adoption 1 9,390 2,187 — 11,577 — Balance, beginning of period $ 50,010 $ 5,765 $ 8,076 $ 63,851 $ 46,948 Provision for credit losses 1 20,607 13,264 116 33,987 17,791 Charges to other accounts 2 5,520 — — 5,520 4,533 Charge-offs (24,635 ) (2,359 ) — (26,994 ) (24,800 ) Recoveries of amounts previously charged-off 1,810 27 — 1,837 2,215 Currency translation (135 ) (96 ) (2,544 ) (2,775 ) 55 Balance, end of period $ 53,177 $ 16,601 $ 5,648 $ 75,426 $ 46,742 1 The provision is comprised of estimated credit losses based on the Company’s loss-rate experience and effective January 1, 2020, also includes adjustments required for forecasted credit loss information. The provision for credit losses for the three months ended March 31, 2020, includes additional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March 31, 2020 or December 31, 2019 . The following table presents the outstanding balance of trade accounts receivable that are less than 30 and 60 days past due, in each case, as a percentage of total trade accounts receivable: Delinquency Status March 31, 2020 December 31, 2019 29 days or less past due 96 % 96 % 59 days or less past due 97 % 97 % </t>
  </si>
  <si>
    <t>Earnings per Share</t>
  </si>
  <si>
    <t>Earnings Per Share [Abstract]</t>
  </si>
  <si>
    <t>6. Earnings per Share Basic earnings per share is computed by dividing net income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loss) income attributable to shareholders and reconciles basic and diluted shares outstanding used in the earnings per share computations: Three Months Ended March 31, (In thousands) 2020 2019 Net (loss) income attributable to shareholders $ (16,256 ) $ 16,134 Weighted average common shares outstanding – Basic 43,416 43,220 Dilutive impact of share-based compensation awards 1 — 352 Weighted average common shares outstanding – Diluted 43,416 43,572 1 Due to the Company’s net loss position for the three months ended March 31, 2020 , no incremental shares are included, as the effect would be anti-dilutive. For the three months ended March 31, 2019</t>
  </si>
  <si>
    <t>Deposits</t>
  </si>
  <si>
    <t>Banking and Thrift [Abstract]</t>
  </si>
  <si>
    <t>8. Deposits WEX Bank’s regulatory status enables it to raise capital to fund the Company’s working capital requirements by issuing deposits, subject to FDIC rules governing minimum financial ratios. See Note 18, Supplementary Regulatory Capital Disclosure, for further information concerning these FDIC requirements. WEX Bank accepts its deposits through: (i) certain customers as required collateral for credit that has been extended (“customer deposits”) and (ii) contractual arrangements with brokerage firms for both certificate of deposit and brokered money market deposit products. Customer deposits are generally non-interest bearing, certificates of deposit are issued at fixed rates and brokered money market deposits are issued at variable rates based on LIBOR or the Federal Funds rate. The following table presents the composition of deposits, which are classified as short-term or long-term based on their contractual maturities: (In thousands) March 31, 2020 December 31, 2019 Interest-bearing brokered money market deposits (a) $ 372,884 $ 362,246 Customer deposits 100,719 112,571 Certificates of deposit with maturities within 1 year (a)(b) 663,520 835,996 Short-term deposits 1,137,123 1,310,813 Certificates of deposit with maturities greater than 1 year and less than 5 years (a)(b) 173,399 143,399 Total deposits $ 1,310,522 $ 1,454,212 Weighted average cost of funds on certificates of deposit outstanding 2.52 % 2.57 % Weighted average cost of interest-bearing brokered money market deposits 0.96 % 1.88 % (a) As of March 31, 2020 and December 31, 2019 , all certificates of deposit and brokered money market deposits were in denominations of $250 thousand or less, corresponding to FDIC deposit insurance limits. (b) Original maturities range from 6 months to 5 years , with interest rates ranging from 1.45 percent to 3.52 percent as of March 31, 2020 . At December 31, 2019 , original maturities ranged from 4 months to 5 years with interest rates ranging from 1.80 percent to 3.52 percent . On April 9, 2020, WEX Bank raised an additional $315.0 million of funding by issuing certificates of deposit, with original maturities ranging from 12 to 24 months and interest rates ranging from 1.25 percent to 1.40 percent . In accordance with regulatory requirements, WEX Bank maintains reserves against a portion of its outstanding customer deposits by keeping balances with the Federal Reserve Bank. There was no required reserve at March 31, 2020 , due to temporarily relaxed Federal Reserve requirements enacted in response to the COVID-19 pandemic. The required reserve was $24.9 million as of December 31, 2019 . ICS Purchases From time to time, WEX Bank utilizes alternative funding sources such as Promontory Interfinancial Network, LLC’s ICS service, which provides for one-way buy transactions among banks for the purposes of purchasing cost-effective variable-rate funding without collateralization. WEX Bank may purchase brokered money market demand accounts and demand deposit accounts in amounts not to exceed $125.0 million through this service. There were no outstanding balances for ICS purchases at March 31, 2020 and December 31, 2019</t>
  </si>
  <si>
    <t>Derivative Instruments</t>
  </si>
  <si>
    <t>Derivative Instruments and Hedging Activities Disclosure [Abstract]</t>
  </si>
  <si>
    <t>7. Derivative Instruments The Company is exposed to certain market risks relating to its ongoing business operations. From time to time, the Company enters into derivative instrument arrangements to manage various risks including interest rate risk. As of December 31, 2019, the Company had seven interest rate swap contracts in effect with a collective notional amount at inception of $1.5 billion , with maturity dates from December 31, 2020 to March 12, 2023, at interest rates between 1.108 percent and 2.425 percent . The Company did not cancel, modify or enter into any additional interest rate swap contracts during the three months ended March 31, 2020. As of March 31, 2020 , outstanding interest rate swap contracts are intended to fix the future interest payments associated with $1.4 billion of the $2.4 billion of outstanding borrowings under the Company’s 2016 Credit Agreement. The following table presents information on the location and amounts of interest rate swap gains and losses: (In thousands) Three Months Ended March 31, Derivatives Not Designated as Hedging Instruments Location of Gain (Loss) Recognized in Income Statement 2020 2019 Interest rate swap agreements – unrealized portion Net unrealized loss on financial instruments $ (32,443 ) $ (12,209 ) Interest rate swap agreements – realized portion Financing interest expense $ (792 ) $ 2,116 Derivative instruments and their related gains and losses are reported within cash flows from operating activities within the unaudited condensed consolidated statements of cash flows. See Note 12, Fair Value and Note 19, Subsequent Event,</t>
  </si>
  <si>
    <t>Financing and Other Debt</t>
  </si>
  <si>
    <t>Debt Disclosure [Abstract]</t>
  </si>
  <si>
    <t>9. Financing and Other Debt The following table summarizes the Company’s total outstanding debt by type: (In thousands) March 31, 2020 December 31, 2019 Tranche A term loan 911,225 923,707 Tranche B term loan 1,453,378 1,457,048 Term loans under 2016 Credit Agreement (a) 2,364,603 2,380,755 Notes outstanding (a) 400,000 400,000 Securitized debt 88,176 104,261 Participation debt — 50,000 Borrowed federal funds — 34,998 WEX Latin America debt 2,385 2,660 Total gross debt $ 2,855,164 $ 2,972,674 (a) See Note 12, Fair Value, for more information regarding the Company’s 2016 Credit Agreement and Notes. The following table summarizes the Company’s total outstanding debt by balance sheet classification: (In thousands) March 31, 2020 December 31, 2019 Current portion of gross debt $ 155,172 $ 256,529 Less: Unamortized debt issuance costs/debt discount (7,953 ) (7,998 ) Short-term debt, net $ 147,219 $ 248,531 Long-term portion of gross debt $ 2,699,992 $ 2,716,145 Less: Unamortized debt issuance costs/debt discount (27,657 ) (29,632 ) Long-term debt, net $ 2,672,335 $ 2,686,513 Supplemental information under 2016 Credit Agreement: Letters of credit (b) $ 51,300 $ 51,314 Remaining borrowing capacity on revolving credit facility (c) $ 768,700 $ 768,686 (b) Collateral for lease agreements, virtual card and fuel payment processing activity at the Company’s foreign subsidiaries. (c) Contingent on maintaining compliance with the financial covenants as defined in the Company’s 2016 Credit Agreement. 2016 Credit Agreement On February 10, 2020, the Company entered into an eighth amendment (“the Eighth Amendment”) to the 2016 Credit Agreement making certain changes to the previously amended credit agreement, including among other things, effectuating financial covenant amendments and increasing the Company’s capacity to incur additional incremental loan facilities up to $1.4 billion in connection with the acquisition of eNett and Optal . The amendments set forth in the Eighth Amendment only become effective concurrently with the closing of the acquisition of eNett and Optal, if it occurs. Refer to Note 4, Acquisitions, for more information regarding the status of this purchase agreement. As of March 31, 2020, under the 2016 Credit Agreement the Company had an outstanding principal amount of $911.2 million on its secured tranche A term loan, an outstanding principal amount of $1.5 billion on its secured tranche B term loan and outstanding letters of credit of $51.3 million drawn against its $820.0 million secured revolving credit facility with a $250.0 million sublimit for letters of credit and $20.0 million sublimit for swingline loans. Under the 2016 Credit Agreement, the Company has granted a security interest in substantially all of the assets of the Company, subject to exceptions including the assets of WEX Bank and certain foreign subsidiaries. On April 7, 2020, the Company drew down $150.0 million on its secured revolving credit facility, reducing our borrowing capacity to $618.7 million as of that date. The revolving loans and tranche A term loans outstanding under the 2016 Credit Agreement bear interest at variable rates, at the Company’s option, plus an applicable margin determined based on the Company’s consolidated leverage ratio. The tranche B term loans bear interest at a variable rate plus a margin equal to 1.25 percent for base rate loans and 2.25 percent for eurocurrency rate loans. As of March 31, 2020 and December 31, 2019, amounts outstanding under the 2016 Credit Agreement bore a weighted average effective interest rate of 3.1 percent and 4.0 percent , respectively. The Company maintains interest rate swap agreements to manage the interest rate risk associated with its outstanding variable-interest rate borrowings under the 2016 Credit Agreement. See Note 7, Derivative Instruments, for further discussion. Debt issuance costs incurred in conjunction with the 2016 Credit Agreement and its amendments are being amortized into interest expense over the 2016 Credit Agreement’s term using the effective interest method. Debt Covenants As more fully described in the Company’s Annual Report on Form 10 – K for the year ended December 31, 2019, the 2016 Credit Agreement and the Indenture contain covenants that limit the ability of the Company and its subsidiaries, including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s of March 31, 2020 , the Company was in compliance with all material covenants of its 2016 Credit Agreement and the Indenture. Notes Outstanding As of both March 31, 2020 and December 31, 2019, the Company had $400.0 million of 4.75 percent fixed-rate senior notes outstanding, which will mature on February 1, 2023. Interest is payable semiannually in arrears on February 1 and August 1 of each year. The Company may redeem the Notes at 100.792 percent of principal prior to February 1, 2021. After this date, there is no premium due upon redemption. Upon the occurrence of a change of control of the Company (as defined in the Indenture to the Notes), the Company must offer to repurchase the Notes at 101 percent of the principal amount of the Notes, plus accrued and unpaid interest, if any, up to the date of repurchase. Australian Securitization Facility During March 2020, the Company extended its securitized debt agreement with MUFG Bank, Ltd., through April 2021.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1.76 percent and 1.80 percent as of March 31, 2020 and December 31, 2019 , respectively. The Company had $66.4 million and $78.6 million of securitized debt under this facility as of March 31, 2020 and December 31, 2019 , respectively. European Securitization Facility The Company maintains a five year securitized debt agreement with MUFG Bank, Ltd., which expires in April 2021.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is determined by management on a monthly basis. The interest rate was 0.91 percent and 0.63 percent as of March 31, 2020 and December 31, 2019 , respectively. The Company had $21.8 million and $25.7 million of securitized debt under this facility as of March 31, 2020 and December 31, 2019 , respectively. Participation Debt From time to time, WEX Bank enters into participation agreements with third-party banks to fund customers’ balances that exceed WEX Bank’s lending limit to individual customers. Associated unsecured borrowings carry a variable interest rate of 1 month to 3 month LIBOR plus a margin of 225 basis points. The following table provides the amounts outstanding under the participation debt agreements in place: March 31, 2020 December 31, 2019 (In thousands) Amounts Available (1) Amounts Outstanding Remaining Funding Capacity Amounts Available (1) Amounts Outstanding Remaining Funding Capacity Short-term debt, net $ 80,000 $ — $ 80,000 $ 80,000 $ 50,000 $ 30,000 Average interest rate 3.38 % 4.17 % (1) Amounts available includes up to $50 million under an agreement that terminates on August 31, 2020 and up to $30 million under an agreement repayable on demand. Borrowed Federal Funds WEX Bank borrows from uncommitted federal funds lines to supplement the financing of the Company’s accounts receivable. Our federal funds lines of credit were $380.0 million and $355.0 million as of March 31, 2020 and December 31, 2019 , respectively. There were no outstanding borrowings as of March 31, 2020 and $35.0 million of outstanding borrowings as of December 31, 2019 (matured January 14, 2020). The average interest rate on borrowed federal funds was 1.68 percent for the three months ended March 31, 2020 and 2.36 percent for the year ended December 31, 2019. WEX Latin America Debt WEX Latin America had debt of $2.4 million and $2.7 million as of March 31, 2020 and December 31, 2019 , respectively. This is comprised of credit facilities and loan arrangements related to our accounts receivable. These borrowings are recorded in short-term debt, net. As of March 31, 2020 and December 31, 2019 , the interest rate was 29.04 percent and 35.04 percent</t>
  </si>
  <si>
    <t>Investment Securities</t>
  </si>
  <si>
    <t>Investments, Debt and Equity Securities [Abstract]</t>
  </si>
  <si>
    <t>11. Investment Securities The Company’s investment securities were purchased and are held by WEX Bank primarily to meet the requirements of the Community Reinvestment Act. Changes in the fair value of the Company’s equity securities are recognized within non-operating expenses on the unaudited condensed consolidated statements of operations for the three months ended March 31, 2020 and 2019. The Company’s debt securities are not material individually or in the aggregate as of March 31, 2020 and December 31, 2019. Purchases, sales and maturities associated with investment securities are treated as investing activities within the condensed consolidated statements of cash flows. Refer to Note 12, Fair Value , for further information.</t>
  </si>
  <si>
    <t>Off-Balance Sheet Arrangements</t>
  </si>
  <si>
    <t>10. Off–Balance Sheet Arrangements WEX Europe Services Accounts Receivable Factoring Under a factoring arrangement between WEX Europe Services and an unrelated third-party financial institution, the Company sells customer accounts receivable balances without recourse to the extent that the customer balances are maintained at or below the credit limit established by the buyer. If customer receivable balances exceed the buyer’s credit limit, the Company maintains the risk of defaul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The Company continues to service these receivables post-transfer with no participating interest. As such, transfers under this arrangement are treated as sales and are accounted for as reductions in trade accounts receivable because effective control of the receivables is transferred to the buyer. The Company sold approximately $128.8 million and $150.0 million of accounts receivable under this arrangement during the three months ended March 31, 2020 and March 31, 2019 , respectively. Proceeds received, which are recorded net of applicable costs, including interest and commissions, are recorded in operating activities in the statements of cash flows. The loss on factoring for both of the three months ended March 31, 2020 and 2019 was insignificant and was recorded within cost of services. As of March 31, 2020 and December 31, 2019 , the amount of outstanding transferred receivables in excess of the established credit limit was immaterial. Charge-backs on balances in excess of the credit limit during the three months ended March 31, 2020 and March 31, 2019 were insignificant. WEX Bank Accounts Receivable Factoring Under a factoring agreement with an unrelated third-party financial institution, WEX Bank sells certain of its trade accounts receivable under non-recourse transactions. The Company obtained a true-sale opinion from an independent attorney, which states that the factoring agreement provides legal isolation upon WEX Bank bankruptcy or receivership under local law. WEX Bank continues to service the receivables post-transfer with no participating interest. As such, transfers under this arrangement are treated as a sale and are accounted for as a reduction in trade accounts receivable because effective control of the receivables is transferred to the buyer. The Company sold approximately $2.8 billion and $2.0 billion of trade accounts receivable under this arrangement during the three months ended March 31, 2020 and 2019, respectively. Proceeds received, which are reported net of a negotiated discount rate, are recorded in operating activities in the statements of cash flows. The loss on factoring, which is recorded within cost of services in the unaudited condensed consolidated statements of operations, was insignificant for both the three months ended March 31, 2020 and 2019. WEX Latin America Securitization of Receivables Under a securitized debt agreement, WEX Latin America transfers certain unsecured receivables associated with its salary advance payment card product to an investment fund managed by an unrelated third-party. WEX Latin America holds a non-controlling equity interest in the investment fund. During the three months ended March 31, 2020 and 2019, the Company did no t make equity contributions to the investment fund. The Company obtained a true-sale opinion from an independent attorney stating that the agreement provides legal isolation upon WEX Latin America bankruptcy or receivership under local law. As such, transfers under this arrangement are treated as sales and are accounted for as reductions in trade accounts receivable. During the three months ended March 31, 2020 and 2019, the Company sold $18.2 million and $20.7 million of receivables, respectively. The gain on sale recognized for both the three months ended March 31, 2020 and 2019, was $3.7 million . The gain recognized consists of the difference between the sales price and the carrying value of the receivables and is recorded within other revenue. Cash proceeds from the transfer of these receivables are recorded within operating activities in the condensed consolidated statements of cash flows.</t>
  </si>
  <si>
    <t>Fair Value</t>
  </si>
  <si>
    <t>Fair Value Disclosures [Abstract]</t>
  </si>
  <si>
    <t>12. Fair Value 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Assets and Liabilities Measured at Fair Value on a Recurring Basis The following table presents the Company’s financial instruments that are measured at fair value on a recurring basis: (In thousands) Fair Value Hierarchy March 31, 2020 December 31, 2019 Financial Assets: Money market funds (a) 1 $ 431,314 $ 223,217 Investment securities Municipal bonds 2 $ 228 $ 302 Asset-backed securities 2 238 247 Mortgage-backed securities 2 171 174 Pooled investment fund measured at net asset value (e) 5,000 5,000 Fixed-income mutual fund 1 25,265 24,737 Total investment securities $ 30,902 $ 30,460 Executive deferred compensation plan trust (b) 1 $ 8,799 $ 7,965 Interest rate swaps (c) 2 $ — $ 2,395 Liabilities Interest rate swaps (d) 2 $ 49,812 $ 19,764 (a) The fair value is recorded in cash and cash equivalents. (b) The fair value is recorded in prepaid expenses and other current assets and other assets based on the timing of payment obligations. At March 31, 2020 and December 31, 2019, $0.7 million and $0.9 million of fair value is recorded within prepaid expenses and other current assets, respectively. At March 31, 2020 and December 31, 2019, $8.1 million and $7.0 million of fair value is recorded within other assets, respectively. (c) The fair value is recorded as a current or long-term asset within prepaid expenses and other current assets or other assets depending on the timing of expected discounted cash flows. At December 31, 2019, $2.4 million of fair value is recorded within prepaid and other current assets. (d) The fair value is recorded in other current liabilities or other liabilities depending on the timing of expected discounted cash flows. At March 31, 2020 and December 31, 2019, $21.0 million and $6.7 million of fair value is recorded within other current liabilities, respectively. At March 31, 2020 and December 31, 2019, $28.8 million and $13.1 million of fair value is recorded within other liabilities, respectively. (e) The fair value of this security is measured at net asset value as a practical expedient and has not been classified within the fair value hierarchy. The fair value amounts presented in this table are intended to permit reconciliation of the fair value hierarchy to the amounts presented in the condensed consolidated balance sheets. Money Market Funds A portion of the Company’s cash and cash equivalents are invested in money market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March 31, 2020 $ 5,000 — Monthly 30 day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The Company had no assets and liabilities measured at fair value on a non-recurring basis as of March 31, 2020 and December 31, 2019 . Assets and Liabilities Measured at Carrying Value, for which Fair Value is Disclosed Notes Outstanding The Company determines the fair value of the Notes based on market rates for the issuance of our debt, which are classified as Level 2 in the fair value hierarchy. As of March 31, 2020 , the fair value of the Notes was $385.0 million . At December 31, 2019 , the carrying value of the Notes approximated fair value. 2016 Credit Agreement The Company determines the fair value of the amount outstanding under its 2016 Credit Agreement based on the market rates for the issuance of the Company’s debt, which are Level 2 inputs in the fair value hierarchy. As of March 31, 2020 , the fair value of the tranche A and tranche B loans was $820.1 million and $1.2 billion , respectively. At December 31, 2019 , the carrying value of the 2016 Credit Agreement, including both tranche A and tranche B loans, approximated fair value. Other Assets and Liabilities</t>
  </si>
  <si>
    <t>Redeemable Non-Controlling Interest</t>
  </si>
  <si>
    <t>Noncontrolling Interest [Abstract]</t>
  </si>
  <si>
    <t>13. Redeemable Non-Controlling Interest On March 5, 2019, the Company acquired Discovery Benefits, an employee benefits administrator. The seller of Discovery Benefits obtained a 4.9 percent equity interest in the newly formed parent company of WEX Health and Discovery Benefits (the “U.S. Health business”). The seller’s 4.9 percent non-controlling interest in the U.S. Health business was initially established at both carrying value and fair value. On the date of acquisition, the excess of the fair value of the 4.9 percent equity interest in WEX Health over its carrying value was recognized as an equity transaction, resulting in a $41.4 million increase to additional paid-in capital. The agreement provides the seller with a put right and the Company with a call right for the equity interest, which can be exercised no earlier than seven years following the date of acquisition. Upon exercise of the put or call right, the purchase price is calculated based on a revenue multiple of peer companies (as described in the operating agreement for the U.S. Health business) applied to trailing twelve month revenues of the U.S. Health business. The put option makes the non-controlling interest redeemable and, therefore, the non-controlling interest is classified as temporary equity outside of stockholders’ equity. The redeemable non-controlling interest is reported at the higher of its redemption value or the non-controlling interest holder’s proportionate share of the U.S. Health business’ net carrying value. Subsequent remeasurement of the equity interest to fair value during the first quarter of 2019 resulted in an increase to redeemable non-controlling interest of $41.4 million and an offsetting decrease to retained earnings that did not impact earnings per share. During the three months ended March 31, 2020 , the Company recalculated the redeemable non-controlling interest using revenue multiples as determined in accordance with the operating agreement for the U.S. Health business and described above, resulting in a $2.6 million increase to the redeemable non-controlling interest. The adjustment reduced both retained earnings and earnings per share attributable to shareholders for the three months ended March 31, 2020 . Any subsequent increases or decreases in the redemption value of the non-controlling interest will be offset against retained earnings and impact earnings per share. The following table presents the changes in the Company’s redeemable non-controlling interest: Three Months Ended March 31, (In thousands) 2020 2019 Balance, beginning of period $ 156,879 $ — Acquisition of Discovery Benefits at fair value — 25,757 Establishing redeemable non-controlling interest for WEX Health at carrying value — 32,843 Adjustment to redeemable non-controlling interest to reflect WEX Health at fair value — 41,400 Net income (loss) attributable to redeemable non-controlling interest 142 (7 ) Accretion of non-controlling interest 2,624 — Balance, end of period $ 159,645 $ 99,993</t>
  </si>
  <si>
    <t>Income Taxes</t>
  </si>
  <si>
    <t>Income Tax Disclosure [Abstract]</t>
  </si>
  <si>
    <t>14. Income Taxes The Company’s effective tax rate was 31.7 percent and 26.4 percent for the three months ended March 31, 2020 and 2019, respectively. The increase in the Company’s tax rate was primarily due to the jurisdictional earnings mix and decrease in income before income taxes. Undistributed earnings of certain foreign subsidiaries of the Company amounted to $78.1 million and $77.4 million at March 31, 2020 and December 31, 2019 , respectively. These earnings and profits are considered to be indefinitely reinvested. Upon distribution of these earnings in the form of dividends or otherwise, the Company would be subject to withholding taxes payable to foreign countries, where applicable, but would generally have no further federal income tax liability.</t>
  </si>
  <si>
    <t>Commitments and Contingencies</t>
  </si>
  <si>
    <t>Commitments and Contingencies Disclosure [Abstract]</t>
  </si>
  <si>
    <t>15. Commitments and Contingencies Litigation The Company is subject to legal proceedings and claims in the ordinary course of business. On May 11, 2020, the shareholders of eNett and the shareholders of Optal each filed claims denying that there has been a Material Adverse Effect under their purchase agreement with the Company and alleging that the Company has threatened to breach its obligations under the terms of the purchase agreement. Given the early stage of these proceedings, we are unable to predict the outcome. Commitments Significant commitments and contingencies as of March 31, 2020 are consistent with those discussed in Note 21, Commitments and Contingencies, to the consolidated financial statements in the Annual Report on Form 10–K for the year ended December 31, 2019 .</t>
  </si>
  <si>
    <t>Stock-Based Compensation</t>
  </si>
  <si>
    <t>Share-based Payment Arrangement [Abstract]</t>
  </si>
  <si>
    <t>16. Stock–Based Compensation The Company regularly grants equity awards under its stockholder-approved equity plans to certain employees and directors. The fair value of equity awards granted during the three months ended March 31, 2020 and 2019 totaled $57.8 million and $38.1 million , respectively. The fair value of restricted stock units, deferred stock units and performance-based restricted stock units is based on the closing market price of the Company’s stock on the grant date as reported by the NYSE. The fair value of each service-based stock option award is estimated on the grant date using a Black-Scholes-Merton option-pricing model.</t>
  </si>
  <si>
    <t>Segment Information</t>
  </si>
  <si>
    <t>Segment Reporting [Abstract]</t>
  </si>
  <si>
    <t>17. Segment Information The Company determines its operating segments and reports segment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directed platforms, as well as payroll related benefits to customers. The following tables present the Company’s reportable segment revenues: Three Months Ended March 31, 2020 (In thousands) Fleet Solutions Travel and Corporate Solutions Health and Employee Benefit Solutions Total Payment processing revenue $ 113,323 $ 70,268 $ 20,446 $ 204,037 Account servicing revenue 39,208 11,063 63,569 113,840 Finance fee revenue 55,342 535 50 55,927 Other revenue 41,974 2,493 13,408 57,875 Total revenues $ 249,847 $ 84,359 $ 97,473 $ 431,679 Interest income $ 1,266 $ 225 $ 419 $ 1,910 Three Months Ended March 31, 2019 (In thousands) Fleet Solutions Travel and Corporate Solutions Health and Employee Benefit Solutions Total Payment processing revenue $ 107,408 $ 59,998 $ 19,392 $ 186,798 Account servicing revenue 39,239 10,585 37,262 87,086 Finance fee revenue 45,864 357 152 46,373 Other revenue 40,271 10,708 10,640 61,619 Total revenues $ 232,782 $ 81,648 $ 67,446 $ 381,876 Interest income $ 2,221 $ 377 $ 159 $ 2,757 The CODM evaluates the financial performance of each segment using segment adjusted operating income, which excludes: (i) unallocated corporate expenses; (ii) acquisition and divestiture related items (including acquisition-related intangible amortization); (iii) debt restructuring costs; (iv) stock-based compensation; and (v) other costs. Additionally, we do not allocate foreign currency gains and losses, financing interest expense, unrealized and realized gains and losses on financial instruments, income taxes and adjustments attributable to non-controlling interests to our operating segments. The following table reconciles total segment adjusted operating income to income before income taxes: Three Months Ended March 31, (In thousands) 2020 2019 Segment adjusted operating income Fleet Solutions $ 104,608 $ 92,975 Travel and Corporate Solutions 21,915 34,387 Health and Employee Benefit Solutions 29,467 19,780 Total segment adjusted operating income $ 155,990 $ 147,142 Reconciliation: Total segment adjusted operating income $ 155,990 $ 147,142 Less: Unallocated corporate expenses 16,543 16,942 Acquisition-related intangible amortization 42,538 33,888 Other acquisition and divestiture related items 7,942 9,780 Debt restructuring costs 78 4,400 Stock-based compensation 11,820 10,442 Other costs 2,240 2,755 Operating income 74,829 68,935 Financing interest expense (32,031 ) (31,112 ) Net foreign currency loss (28,727 ) (3,885 ) Net unrealized loss on financial instruments (32,047 ) (11,912 ) (Loss) income before income taxes $ (17,976 ) $ 22,026</t>
  </si>
  <si>
    <t>Supplementary Regulatory Capital Disclosure</t>
  </si>
  <si>
    <t>18.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March 31, 2020 ,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March 31, 2020 Total Capital to risk-weighted assets $ 278,586 13.77 % $ 161,904 8.0 % $ 202,379 10.0 % Tier 1 Capital to average assets $ 265,053 10.45 % $ 101,412 4.0 % $ 126,765 5.0 % Common equity to risk-weighted assets $ 265,053 13.10 % $ 91,071 4.5 % $ 131,547 6.5 % Tier 1 Capital to risk-weighted assets $ 265,053 13.10 % $ 121,428 6.0 % $ 161,904 8.0 % December 31, 2019 Total Capital to risk-weighted assets $ 329,276 13.54 % $ 194,566 8.0 % $ 243,208 10.0 % Tier 1 Capital to average assets $ 314,466 10.88 % $ 115,583 4.0 % $ 144,479 5.0 % Common equity to risk-weighted assets $ 314,466 12.93 % $ 109,443 4.5 % $ 158,085 6.5 % Tier 1 Capital to risk-weighted assets $ 314,466 12.93 % $ 145,925 6.0 % $ 194,566 8.0 %</t>
  </si>
  <si>
    <t>Subsequent Event</t>
  </si>
  <si>
    <t>Subsequent Events [Abstract]</t>
  </si>
  <si>
    <t>19. Subsequent Event On April 15, 2020, the Company amended and extended the terms of five of its interest rate swaps with a collective notional amount of $935.0 million . These amendments merged two of the previously existing interest rate swap agreements into one agreement, reduced the effective fixed interest rates payable and extended the maturity date of each previously existing agreement by a period of one year . The following table presents relevant information for the Company’s outstanding interest rate swap agreements subsequent to the amendments discussed above. Tranche A Tranche B Tranche C (1) Tranche D (1) Tranche E Tranche F (2) Notional amount at inception (in thousands) $150,000 $100,000 $200,000 $300,000 $200,000 $485,000 Amortization N/A N/A N/A N/A N/A N/A Maturity date 3/13/2023 3/12/2023 3/12/2023 12/30/2022 12/30/2023 12/31/2021 Fixed interest rate 1.954% 1.956% 2.413% 2.204% 1.862% 0.743% (1) Not amended or extended (2) Result of the merging of tranches F and G, which were disclosed within the Company’s annual report on Form 10-K for the year ended December 31, 2019.</t>
  </si>
  <si>
    <t>Recent Accounting Pronouncements (Policies)</t>
  </si>
  <si>
    <t>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9 , filed with the SEC on February 28, 2020 . In the opinion of management, all adjustments considered necessary for a fair presentation, which are of a normal recurring nature, have been included. Operating results for the three months ended March 31, 2020 are not necessarily indicative of the results for any future periods or the year ending December 31, 2020 . With the exception of accounting policies over credit loss reserves, which were impacted by the adoption of ASU 2016–13, effective January 1, 2020 (refer to Note 2, Recent Accounting Pronouncements ), we have applied the same accounting policies in preparing these quarterly financial statements as we did in preparing our 2019 annual financial statements. The Company rounds amounts in the unaudited condensed consolidated financial statements to thousands and calculates all per-share data from underlying whole-dollar amounts. Thus, certain amounts may not foot, crossfoot or recalculate based on reported numbers due to rounding.</t>
  </si>
  <si>
    <t>Allowance for Accounts Receivable</t>
  </si>
  <si>
    <t>The Company adopted Topic 326 on January 1, 2020, utilizing the modified-retrospective approach, under which prior period comparable financial information is not adjusted. Topic 326 amends the impairment model by requiring entities to use a forward-looking approach based on expected losses rather than incurred losses to estimate credit losses on certain types of financial instruments, including trade receivables and off-balance sheet credit exposures. See Note 2, Recent Accounting Pronouncements , for further information regarding this new accounting standard. The following table illustrates the adoption impact of Topic 326: January 1, 2020 (In thousands) Prior to Adoption Impact of Topic 326 As Reported Allowance for accounts receivable 1 $ 52,274 $ 11,577 $ 63,851 Deferred income taxes, net (within total assets) $ 12,833 $ 570 $ 13,403 Deferred income taxes, net (within total liabilities) $ 218,740 $ (2,230 ) $ 216,510 Retained earnings $ 1,539,201 $ (8,587 ) $ 1,530,614 Non-controlling interest $ 9,575 $ (190 ) $ 9,385 1 This impact does not reflect the economic disruption resulting from the COVID-19 pandemic since it occurred subsequent to January 1, 2020. Allowance for Accounts Receivable The allowance for accounts receivable reflects management’s current estimate of uncollectible balances on its accounts receivable and consists primarily of reserves for credit losses.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trend a predetermined amount from the historical median, the Company qualitatively determines what impact, if any, the trends are expected to have on the reserve for expected credit losses. Economic indicators include consumer price indexes, consumer spending and unemployment trends, among others. See Note 5, Accounts Receivable, for discussion regarding the adjustments made during the three months ended March 31, 2020 as a result of these assessments. Accounts receivable are evaluated for impairment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majority of the customer base consists of large online travel agencie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entering into the WEX Latin America accounts receivable securitization arrangement as described in Note 10, Off-Balance Sheet Arrangements, the Company maintained credit exposure on these receivables and accordingly established an allowance for credit losses, which is included in the Health and Employee Benefit Solutions balance as of March 31, 2020, as disclosed in Note 5, Accounts Receivable. When individual accounts receivable exhibit elevated credit risk characteristics as a result of bankruptcies, disputes, conversations with customers, or other significant credit loss events, they are assessed individua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for fraud losses. Management monitors known and suspected fraudulent activity identified by the Company, as well as fraudulent claims reported by customers, in estimating the reserve for expected fraud losses.</t>
  </si>
  <si>
    <t>Off-Balance-Sheet Arrangements</t>
  </si>
  <si>
    <t>Off-Balance Sheet Arrangements The Company has various off-balance sheet commitments, certain of which carry credit risk exposure. These items were not significantly impacted by the adoption of Topic 326 as of March 31, 2020: • Extension of credit to customers - The Company has entered into commitments to extend credit in the ordinary course of business as part of established customer agreements. The unfunded portion of an extension of credit to customers fluctuates as the Company increases or decreases customer credit limits, subject to appropriate credit reviews. Given that the Company can generally adjust its customers’ credit lines at its discretion at any time, the unfunded portion of loan commitments to customers is unconditionally cancelable and thus the Company has not established a liability for expected credit losses on those commitments. • Accounts receivable factoring - See Note 10, Off-Balance Sheet Arrangements, for the terms of the factoring arrangements for the Company’s subsidiaries, WEX Europe Services and WEX Bank. Within the terms of the Company’s WEX Europe Services accounts receivable factoring arrangement, the Company has credit risk exposure to the extent outstanding transferred receivables exceed established credit limits. The Company does not maintain any beneficial interest with respect to the receivables sold, and as such does not maintain any credit risk related to receivables transferred below the established credit limit. The amount by which factored receivables exceed the credit limit is insignificant as of March 31, 2020. Management deems expected credit losses arising from this off-balance sheet commitment to be insignificant and did not establish a corresponding liability. The Company does not retain any beneficial interest in WEX Bank’s factored receivables, and the terms of the agreement do not describe a scenario in which the Company would be exposed to credit risk as it relates to the transferred receivables. • Accounts receivable securitization - See Note 10, Off-Balance Sheet Arrangements,</t>
  </si>
  <si>
    <t>New Accounting Standards</t>
  </si>
  <si>
    <t xml:space="preserve">Standard Description Date/Method of Adoption Effect on financial statements or other significant matters Adopted During the Three Months Ended March 31,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period ended March 31, 2020 are presented under the new standard. Comparative periods presented have not been adjusted. Refer to Note 1, Basis of Presentation, for discussion of the Company’s credit loss methodology. Not Adopted as of March 31, 2020 ASU 2020 – 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si>
  <si>
    <t>Receivables</t>
  </si>
  <si>
    <t>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t>
  </si>
  <si>
    <t xml:space="preserve">Basic earnings per share is computed by dividing net income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
  </si>
  <si>
    <t>The Company is exposed to certain market risks relating to its ongoing business operations. From time to time, the Company enters into derivative instrument arrangements to manage various risks including interest rate risk</t>
  </si>
  <si>
    <t>Fair Value of Financial Instruments</t>
  </si>
  <si>
    <t xml:space="preserve"> financial instruments, other than those presented above, include cash, cash equivalents, restricted cash, accounts receivable, accounts payable, accrued expenses and other liabilities. The carrying values of such assets and liabilities approximate their respective fair values due to their short-term nature. The carrying values of certificates of deposit, interest-bearing brokered money market deposits, securitized debt, participation debt and borrowed federal funds approximate their respective fair values, as the interest rates on these financial instruments are variable market-based rates. All other financial instruments are reflected at fair value on the unaudited condensed consolidated balance sheet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Money Market Funds A portion of the Company’s cash and cash equivalents are invested in money market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 xml:space="preserve">The Company determines its operating segments and reports segment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directed platforms, as well as payroll related benefits to customers. </t>
  </si>
  <si>
    <t>Basis of Presentation (Tables)</t>
  </si>
  <si>
    <t>Schedule of New Accounting Pronouncements and Changes in Accounting Principles</t>
  </si>
  <si>
    <t xml:space="preserve">The following table illustrates the adoption impact of Topic 326: January 1, 2020 (In thousands) Prior to Adoption Impact of Topic 326 As Reported Allowance for accounts receivable 1 $ 52,274 $ 11,577 $ 63,851 Deferred income taxes, net (within total assets) $ 12,833 $ 570 $ 13,403 Deferred income taxes, net (within total liabilities) $ 218,740 $ (2,230 ) $ 216,510 Retained earnings $ 1,539,201 $ (8,587 ) $ 1,530,614 Non-controlling interest $ 9,575 $ (190 ) $ 9,385 1 This impact does not reflect the economic disruption resulting from the COVID-19 pandemic since it occurred subsequent to January 1, 2020. The following table provides a brief description of accounting pronouncements adopted during the three months ended March 31, 2020 and recent accounting pronouncements not yet adopted that could have a material effect on our financial statements: Standard Description Date/Method of Adoption Effect on financial statements or other significant matters Adopted During the Three Months Ended March 31,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period ended March 31, 2020 are presented under the new standard. Comparative periods presented have not been adjusted. Refer to Note 1, Basis of Presentation, for discussion of the Company’s credit loss methodology. Not Adopted as of March 31, 2020 ASU 2020 – 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t>
  </si>
  <si>
    <t>Recent Accounting Pronouncements (Tables)</t>
  </si>
  <si>
    <t>Revenue (Tables)</t>
  </si>
  <si>
    <t>Summary of Disaggregation of Revenue</t>
  </si>
  <si>
    <t>The following tables disaggregate the Company’s consolidated revenue: Three Months Ended March 31, 2020 (In thousands) Fleet Solutions Travel and Corporate Solutions Health and Employee Benefit Solutions Total Topic 606 revenues Payment processing revenue $ 113,323 $ 70,268 $ 20,446 $ 204,037 Account servicing revenue 4,371 11,063 63,569 79,003 Other revenue 21,288 771 9,023 31,082 Total Topic 606 revenues $ 138,982 $ 82,102 $ 93,038 $ 314,122 Non-Topic 606 revenues $ 110,865 $ 2,257 $ 4,435 $ 117,557 Total revenues $ 249,847 $ 84,359 $ 97,473 $ 431,679 Three Months Ended March 31, 2019 (In thousands) Fleet Solutions Travel and Corporate Solutions Health and Employee Benefit Solutions Total Topic 606 revenues Payment processing revenue $ 107,408 $ 59,998 $ 19,392 $ 186,798 Account servicing revenue 6,800 10,585 37,262 54,647 Other revenue 16,986 1,105 6,776 24,867 Total Topic 606 revenues $ 131,194 $ 71,688 $ 63,430 $ 266,312 Non-Topic 606 revenues $ 101,588 $ 9,960 $ 4,016 $ 115,564 Total revenues $ 232,782 $ 81,648 $ 67,446 $ 381,876</t>
  </si>
  <si>
    <t>Summary of Contract Assets and Liabilities</t>
  </si>
  <si>
    <t>The following table provides information about these contract balances: (In thousands) Contract balance Location on the unaudited condensed consolidated balance sheets March 31, 2020 December 31, 2019 Receivables 1 Accounts receivable, net $ 44,464 $ 43,092 Contract assets Prepaid expenses and other current assets $ 5,830 $ 4,593 Contract assets Other assets $ 22,457 $ 20,496 Contract liabilities Other current liabilities $ 2,536 $ 5,171 1 The majority of the Company’s receivables, which are excluded from the table above, are either due from cardholders who have not been deemed the Company’s customer as it relates to interchange income or from revenues earned outside of the scope of Topic 606.</t>
  </si>
  <si>
    <t>Schedule of Remaining Performance Obligations</t>
  </si>
  <si>
    <t>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0 2021 2022 2023 2024 2025 Total Minimum monthly fees 1 $ 39,463 $ 34,607 $ 23,862 $ 10,245 $ 3,170 $ 321 $ 111,668 Professional services 2 5,910 63 — — — — 5,973 Total remaining performance obligations $ 45,373 $ 34,670 $ 23,862 $ 10,245 $ 3,170 $ 321 $ 117,641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 (Tables)</t>
  </si>
  <si>
    <t>Schedule of Business Acquisitions</t>
  </si>
  <si>
    <t>The following is a summary of the allocation of the purchase price to the assets and liabilities acquired, based on the fair value at the date of acquisition: (In thousands) Total consideration, net of $5,589 in cash acquired $ 260,455 Less: Network relationships (a) (d) 112,893 Customer relationships (b)(d) 33,963 Brand name (c) (d) 442 Deposits (5,169 ) Accrued expenses (420 ) Recorded goodwill $ 118,746 (a) Weighted average life - 10.1 years . (b) Weighted average life - 5.0 years . (c) Weighted average life - 1.0 year . (d) The weighted average life of all amortizable intangible assets acquired in this business combination is 8.9 years . The following is a summary of the allocation of the purchase price to the assets and liabilities acquired, based on the fair value at the date of acquisition: (In thousands) Total consideration, net of $44,947 in cash acquired $ 293,767 Less: Accounts receivable 22,134 Property and equipment 549 Network relationships (a) (c) 100,900 Developed technologies (b) (c) 15,000 Other assets 2,379 Accounts payable (33,521 ) Deferred income taxes (21,194 ) Other liabilities (2,367 ) Recorded goodwill $ 209,887 (a) Weighted average life - 8.3 years . (b) Weighted average life - 2.9 years . (c) The weighted average life of all amortizable intangible assets acquired in this business combination is 7.6 years . The following is a summary of the allocation of the purchase price to the assets and liabilities acquired, based on the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 Accrued expenses (7,563 ) Restricted cash payable (125,346 ) Deferred income taxes (21,941 ) Other liabilities (9,814 ) Recorded goodwill $ 272,399 (a) Weighted average life - 7.3 years . (b) Weighted average life - 5.4 years . (c) Weighted average life - 7.3 years . (d) The weighted average life of all amortizable intangible assets acquired in this business combination is 7.0 years .</t>
  </si>
  <si>
    <t>Business Acquisition, Pro Forma Information</t>
  </si>
  <si>
    <t>The following represents unaudited pro forma operational results: (In thousands, except per share data) Three Months Ended March 31, 2019 Total revenues $ 400,982 Net income attributable to shareholders $ 18,810 Net income attributable to shareholders per share: Basic $ 0.44 Diluted $ 0.43</t>
  </si>
  <si>
    <t>Accounts Receivable (Tables)</t>
  </si>
  <si>
    <t>Changes in Reserves for Credit Losses Related to Accounts Receivable</t>
  </si>
  <si>
    <t xml:space="preserve">The following table presents changes in the accounts receivable allowances by portfolio segment: Three Months Ended March 31, 2020 Three Months Ended March 31, 2019 (In thousands) Fleet Solutions Travel and Corporate Solutions Health and Employee Benefit Solutions Total Total Balance, prior to Topic 326 adoption $ 40,620 $ 3,578 $ 8,076 $ 52,274 $ 46,948 Impact of Topic 326 adoption 1 9,390 2,187 — 11,577 — Balance, beginning of period $ 50,010 $ 5,765 $ 8,076 $ 63,851 $ 46,948 Provision for credit losses 1 20,607 13,264 116 33,987 17,791 Charges to other accounts 2 5,520 — — 5,520 4,533 Charge-offs (24,635 ) (2,359 ) — (26,994 ) (24,800 ) Recoveries of amounts previously charged-off 1,810 27 — 1,837 2,215 Currency translation (135 ) (96 ) (2,544 ) (2,775 ) 55 Balance, end of period $ 53,177 $ 16,601 $ 5,648 $ 75,426 $ 46,742 1 The provision is comprised of estimated credit losses based on the Company’s loss-rate experience and effective January 1, 2020, also includes adjustments required for forecasted credit loss information. The provision for credit losses for the three months ended March 31, 2020, includes additional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t>
  </si>
  <si>
    <t>Past Due Financing Receivables</t>
  </si>
  <si>
    <t>The following table presents the outstanding balance of trade accounts receivable that are less than 30 and 60 days past due, in each case, as a percentage of total trade accounts receivable: Delinquency Status March 31, 2020 December 31, 2019 29 days or less past due 96 % 96 % 59 days or less past due 97 % 97 %</t>
  </si>
  <si>
    <t>Earnings per Share (Tables)</t>
  </si>
  <si>
    <t>Reconciliation of Income and Share Data Used in Basic and Diluted Earnings Per Share Computations</t>
  </si>
  <si>
    <t>The following table summarizes net (loss) income attributable to shareholders and reconciles basic and diluted shares outstanding used in the earnings per share computations: Three Months Ended March 31, (In thousands) 2020 2019 Net (loss) income attributable to shareholders $ (16,256 ) $ 16,134 Weighted average common shares outstanding – Basic 43,416 43,220 Dilutive impact of share-based compensation awards 1 — 352 Weighted average common shares outstanding – Diluted 43,416 43,572 1 Due to the Company’s net loss position for the three months ended March 31, 2020 , no incremental shares are included, as the effect would be anti-dilutive. For the three months ended March 31, 2019</t>
  </si>
  <si>
    <t>Deposits (Tables)</t>
  </si>
  <si>
    <t>Schedule of Deposits</t>
  </si>
  <si>
    <t>The following table presents the composition of deposits, which are classified as short-term or long-term based on their contractual maturities: (In thousands) March 31, 2020 December 31, 2019 Interest-bearing brokered money market deposits (a) $ 372,884 $ 362,246 Customer deposits 100,719 112,571 Certificates of deposit with maturities within 1 year (a)(b) 663,520 835,996 Short-term deposits 1,137,123 1,310,813 Certificates of deposit with maturities greater than 1 year and less than 5 years (a)(b) 173,399 143,399 Total deposits $ 1,310,522 $ 1,454,212 Weighted average cost of funds on certificates of deposit outstanding 2.52 % 2.57 % Weighted average cost of interest-bearing brokered money market deposits 0.96 % 1.88 % (a) As of March 31, 2020 and December 31, 2019 , all certificates of deposit and brokered money market deposits were in denominations of $250 thousand or less, corresponding to FDIC deposit insurance limits. (b) Original maturities range from 6 months to 5 years , with interest rates ranging from 1.45 percent to 3.52 percent as of March 31, 2020 . At December 31, 2019 , original maturities ranged from 4 months to 5 years with interest rates ranging from 1.80 percent to 3.52 percent .</t>
  </si>
  <si>
    <t>Derivative Instruments (Tables)</t>
  </si>
  <si>
    <t>Location and Amounts of Derivative Gains and Losses in Condensed Consolidated Statements of Income</t>
  </si>
  <si>
    <t>The following table presents information on the location and amounts of interest rate swap gains and losses: (In thousands) Three Months Ended March 31, Derivatives Not Designated as Hedging Instruments Location of Gain (Loss) Recognized in Income Statement 2020 2019 Interest rate swap agreements – unrealized portion Net unrealized loss on financial instruments $ (32,443 ) $ (12,209 ) Interest rate swap agreements – realized portion Financing interest expense $ (792 ) $ 2,116</t>
  </si>
  <si>
    <t>Financing and Other Debt (Tables)</t>
  </si>
  <si>
    <t>Schedule of Outstanding Debt</t>
  </si>
  <si>
    <t>The following table summarizes the Company’s total outstanding debt by type: (In thousands) March 31, 2020 December 31, 2019 Tranche A term loan 911,225 923,707 Tranche B term loan 1,453,378 1,457,048 Term loans under 2016 Credit Agreement (a) 2,364,603 2,380,755 Notes outstanding (a) 400,000 400,000 Securitized debt 88,176 104,261 Participation debt — 50,000 Borrowed federal funds — 34,998 WEX Latin America debt 2,385 2,660 Total gross debt $ 2,855,164 $ 2,972,674 (a) See Note 12, Fair Value, for more information regarding the Company’s 2016 Credit Agreement and Notes. The following table summarizes the Company’s total outstanding debt by balance sheet classification: (In thousands) March 31, 2020 December 31, 2019 Current portion of gross debt $ 155,172 $ 256,529 Less: Unamortized debt issuance costs/debt discount (7,953 ) (7,998 ) Short-term debt, net $ 147,219 $ 248,531 Long-term portion of gross debt $ 2,699,992 $ 2,716,145 Less: Unamortized debt issuance costs/debt discount (27,657 ) (29,632 ) Long-term debt, net $ 2,672,335 $ 2,686,513 Supplemental information under 2016 Credit Agreement: Letters of credit (b) $ 51,300 $ 51,314 Remaining borrowing capacity on revolving credit facility (c) $ 768,700 $ 768,686 (b) Collateral for lease agreements, virtual card and fuel payment processing activity at the Company’s foreign subsidiaries. (c) Contingent on maintaining compliance with the financial covenants as defined in the Company’s 2016 Credit Agreement.</t>
  </si>
  <si>
    <t>Schedule of Amounts Outstanding Under Participation Debt Agreements in Place</t>
  </si>
  <si>
    <t>The following table provides the amounts outstanding under the participation debt agreements in place: March 31, 2020 December 31, 2019 (In thousands) Amounts Available (1) Amounts Outstanding Remaining Funding Capacity Amounts Available (1) Amounts Outstanding Remaining Funding Capacity Short-term debt, net $ 80,000 $ — $ 80,000 $ 80,000 $ 50,000 $ 30,000 Average interest rate 3.38 % 4.17 % (1) Amounts available includes up to $50 million under an agreement that terminates on August 31, 2020 and up to $30 million under an agreement repayable on demand.</t>
  </si>
  <si>
    <t>Fair Value Fair Value (Tables)</t>
  </si>
  <si>
    <t>Assets and Liabilities Measured at Fair Value</t>
  </si>
  <si>
    <t xml:space="preserve">The following table presents the Company’s financial instruments that are measured at fair value on a recurring basis: (In thousands) Fair Value Hierarchy March 31, 2020 December 31, 2019 Financial Assets: Money market funds (a) 1 $ 431,314 $ 223,217 Investment securities Municipal bonds 2 $ 228 $ 302 Asset-backed securities 2 238 247 Mortgage-backed securities 2 171 174 Pooled investment fund measured at net asset value (e) 5,000 5,000 Fixed-income mutual fund 1 25,265 24,737 Total investment securities $ 30,902 $ 30,460 Executive deferred compensation plan trust (b) 1 $ 8,799 $ 7,965 Interest rate swaps (c) 2 $ — $ 2,395 Liabilities Interest rate swaps (d) 2 $ 49,812 $ 19,764 (a) The fair value is recorded in cash and cash equivalents. (b) The fair value is recorded in prepaid expenses and other current assets and other assets based on the timing of payment obligations. At March 31, 2020 and December 31, 2019, $0.7 million and $0.9 million of fair value is recorded within prepaid expenses and other current assets, respectively. At March 31, 2020 and December 31, 2019, $8.1 million and $7.0 million of fair value is recorded within other assets, respectively. (c) The fair value is recorded as a current or long-term asset within prepaid expenses and other current assets or other assets depending on the timing of expected discounted cash flows. At December 31, 2019, $2.4 million of fair value is recorded within prepaid and other current assets. (d) The fair value is recorded in other current liabilities or other liabilities depending on the timing of expected discounted cash flows. At March 31, 2020 and December 31, 2019, $21.0 million and $6.7 million of fair value is recorded within other current liabilities, respectively. At March 31, 2020 and December 31, 2019, $28.8 million and $13.1 million of fair value is recorded within other liabilities, respectively. (e) The fair value of this security is measured at net asset value as a practical expedient and has not been classified within the fair value hierarchy. The fair value amounts presented in this table are intended to permit reconciliation of the fair value hierarchy to the amounts presented in the condensed consolidated balance sheets. </t>
  </si>
  <si>
    <t>Pooled Investment Fund</t>
  </si>
  <si>
    <t>(In thousands) Fair Value Unfunded Commitments Redemption Frequency Redemption Notice Period Pooled investment fund, as of March 31, 2020 $ 5,000 — Monthly 30 days</t>
  </si>
  <si>
    <t>Redeemable Non-Controlling Interest (Tables)</t>
  </si>
  <si>
    <t>Redeemable Noncontrolling Interest</t>
  </si>
  <si>
    <t>The following table presents the changes in the Company’s redeemable non-controlling interest: Three Months Ended March 31, (In thousands) 2020 2019 Balance, beginning of period $ 156,879 $ — Acquisition of Discovery Benefits at fair value — 25,757 Establishing redeemable non-controlling interest for WEX Health at carrying value — 32,843 Adjustment to redeemable non-controlling interest to reflect WEX Health at fair value — 41,400 Net income (loss) attributable to redeemable non-controlling interest 142 (7 ) Accretion of non-controlling interest 2,624 — Balance, end of period $ 159,645 $ 99,993</t>
  </si>
  <si>
    <t>Segment Information (Tables)</t>
  </si>
  <si>
    <t>Schedule of Reportable Segment Results</t>
  </si>
  <si>
    <t>The following tables present the Company’s reportable segment revenues: Three Months Ended March 31, 2020 (In thousands) Fleet Solutions Travel and Corporate Solutions Health and Employee Benefit Solutions Total Payment processing revenue $ 113,323 $ 70,268 $ 20,446 $ 204,037 Account servicing revenue 39,208 11,063 63,569 113,840 Finance fee revenue 55,342 535 50 55,927 Other revenue 41,974 2,493 13,408 57,875 Total revenues $ 249,847 $ 84,359 $ 97,473 $ 431,679 Interest income $ 1,266 $ 225 $ 419 $ 1,910 Three Months Ended March 31, 2019 (In thousands) Fleet Solutions Travel and Corporate Solutions Health and Employee Benefit Solutions Total Payment processing revenue $ 107,408 $ 59,998 $ 19,392 $ 186,798 Account servicing revenue 39,239 10,585 37,262 87,086 Finance fee revenue 45,864 357 152 46,373 Other revenue 40,271 10,708 10,640 61,619 Total revenues $ 232,782 $ 81,648 $ 67,446 $ 381,876 Interest income $ 2,221 $ 377 $ 159 $ 2,757</t>
  </si>
  <si>
    <t>Reconciliation of Adjusted Net Income to Income Before Income Taxes</t>
  </si>
  <si>
    <t>The following table reconciles total segment adjusted operating income to income before income taxes: Three Months Ended March 31, (In thousands) 2020 2019 Segment adjusted operating income Fleet Solutions $ 104,608 $ 92,975 Travel and Corporate Solutions 21,915 34,387 Health and Employee Benefit Solutions 29,467 19,780 Total segment adjusted operating income $ 155,990 $ 147,142 Reconciliation: Total segment adjusted operating income $ 155,990 $ 147,142 Less: Unallocated corporate expenses 16,543 16,942 Acquisition-related intangible amortization 42,538 33,888 Other acquisition and divestiture related items 7,942 9,780 Debt restructuring costs 78 4,400 Stock-based compensation 11,820 10,442 Other costs 2,240 2,755 Operating income 74,829 68,935 Financing interest expense (32,031 ) (31,112 ) Net foreign currency loss (28,727 ) (3,885 ) Net unrealized loss on financial instruments (32,047 ) (11,912 ) (Loss) income before income taxes $ (17,976 ) $ 22,026</t>
  </si>
  <si>
    <t>Supplementary Regulatory Capital Disclosure (Tables)</t>
  </si>
  <si>
    <t>Schedule of Compliance with Regulatory Capital Requirements under Banking Regulations</t>
  </si>
  <si>
    <t>The following table presents WEX Bank’s actual and regulatory minimum capital amounts and ratios: (In thousands) Actual Amount Ratio Minimum for Capital Adequacy Purposes Amount Ratio Minimum to Be Well Capitalized Under Prompt Corrective Action Provisions Amount Ratio March 31, 2020 Total Capital to risk-weighted assets $ 278,586 13.77 % $ 161,904 8.0 % $ 202,379 10.0 % Tier 1 Capital to average assets $ 265,053 10.45 % $ 101,412 4.0 % $ 126,765 5.0 % Common equity to risk-weighted assets $ 265,053 13.10 % $ 91,071 4.5 % $ 131,547 6.5 % Tier 1 Capital to risk-weighted assets $ 265,053 13.10 % $ 121,428 6.0 % $ 161,904 8.0 % December 31, 2019 Total Capital to risk-weighted assets $ 329,276 13.54 % $ 194,566 8.0 % $ 243,208 10.0 % Tier 1 Capital to average assets $ 314,466 10.88 % $ 115,583 4.0 % $ 144,479 5.0 % Common equity to risk-weighted assets $ 314,466 12.93 % $ 109,443 4.5 % $ 158,085 6.5 % Tier 1 Capital to risk-weighted assets $ 314,466 12.93 % $ 145,925 6.0 % $ 194,566 8.0 %</t>
  </si>
  <si>
    <t>Subsequent Event (Tables)</t>
  </si>
  <si>
    <t>Schedule of Notional Amounts of Outstanding Derivative Positions</t>
  </si>
  <si>
    <t>The following table presents relevant information for the Company’s outstanding interest rate swap agreements subsequent to the amendments discussed above. Tranche A Tranche B Tranche C (1) Tranche D (1) Tranche E Tranche F (2) Notional amount at inception (in thousands) $150,000 $100,000 $200,000 $300,000 $200,000 $485,000 Amortization N/A N/A N/A N/A N/A N/A Maturity date 3/13/2023 3/12/2023 3/12/2023 12/30/2022 12/30/2023 12/31/2021 Fixed interest rate 1.954% 1.956% 2.413% 2.204% 1.862% 0.743% (1) Not amended or extended (2) Result of the merging of tranches F and G, which were disclosed within the Company’s annual report on Form 10-K for the year ended December 31, 2019.</t>
  </si>
  <si>
    <t>Basis of Presentation (Details) - USD ($) $ in Thousands</t>
  </si>
  <si>
    <t>Jan. 01, 2020</t>
  </si>
  <si>
    <t>Dec. 31, 2018</t>
  </si>
  <si>
    <t>New Accounting Pronouncements or Change in Accounting Principle [Line Items]</t>
  </si>
  <si>
    <t>Allowance for accounts receivable</t>
  </si>
  <si>
    <t>Impact of Topic 326</t>
  </si>
  <si>
    <t>Impact of Topic 326 | Accounting Standards Update 2016-13</t>
  </si>
  <si>
    <t>As Reported</t>
  </si>
  <si>
    <t>Recent Accounting Pronouncements (Details) - USD ($) $ in Thousands</t>
  </si>
  <si>
    <t>Accounting Standards Update 2016-13</t>
  </si>
  <si>
    <t>Revenue - Summary of Disaggregation of Revenue (Details) - USD ($) $ in Thousands</t>
  </si>
  <si>
    <t>Revenue, Initial Application Period Cumulative Effect Transition [Line Items]</t>
  </si>
  <si>
    <t>Topic 606 revenues</t>
  </si>
  <si>
    <t>Non-topic 606 revenues</t>
  </si>
  <si>
    <t>Fleet Solutions</t>
  </si>
  <si>
    <t>Travel and Corporate Solutions</t>
  </si>
  <si>
    <t>Health and Employee Benefit Solutions</t>
  </si>
  <si>
    <t>Payment processing revenue | Fleet Solutions</t>
  </si>
  <si>
    <t>Payment processing revenue | Travel and Corporate Solutions</t>
  </si>
  <si>
    <t>Payment processing revenue | Health and Employee Benefit Solutions</t>
  </si>
  <si>
    <t>Account servicing revenue | Fleet Solutions</t>
  </si>
  <si>
    <t>Account servicing revenue | Travel and Corporate Solutions</t>
  </si>
  <si>
    <t>Account servicing revenue | Health and Employee Benefit Solutions</t>
  </si>
  <si>
    <t>Finance fee revenue | Fleet Solutions</t>
  </si>
  <si>
    <t>Finance fee revenue | Travel and Corporate Solutions</t>
  </si>
  <si>
    <t>Finance fee revenue | Health and Employee Benefit Solutions</t>
  </si>
  <si>
    <t>Other revenue | Fleet Solutions</t>
  </si>
  <si>
    <t>Other revenue | Travel and Corporate Solutions</t>
  </si>
  <si>
    <t>Other revenue | Health and Employee Benefit Solutions</t>
  </si>
  <si>
    <t>Revenue - Narrative (Details) $ in Millions</t>
  </si>
  <si>
    <t>Mar. 31, 2020USD ($)</t>
  </si>
  <si>
    <t>Revenue recognized related to contract liabilities</t>
  </si>
  <si>
    <t>Revenue - Contract Assets and Liabilities From Contracts with Customers (Details) - USD ($) $ in Thousands</t>
  </si>
  <si>
    <t>Contract liabilities</t>
  </si>
  <si>
    <t>Accounts receivable, net</t>
  </si>
  <si>
    <t>Current contract assets</t>
  </si>
  <si>
    <t>Noncurrent other assets</t>
  </si>
  <si>
    <t>Revenue - Remaining Performance Obligation (Details) $ in Thousands</t>
  </si>
  <si>
    <t>Revenue, Remaining Performance Obligation, Expected Timing of Satisfaction, Start Date [Axis]: 2020-04-01</t>
  </si>
  <si>
    <t>Revenue, Remaining Performance Obligation, Expected Timing of Satisfaction [Line Items]</t>
  </si>
  <si>
    <t>Performance obligations expected to be satisfied</t>
  </si>
  <si>
    <t>Performance obligations expected to be satisfied, expected timing</t>
  </si>
  <si>
    <t>9 months</t>
  </si>
  <si>
    <t>Revenue, Remaining Performance Obligation, Expected Timing of Satisfaction, Start Date [Axis]: 2020-04-01 | Monthly Fees</t>
  </si>
  <si>
    <t>Revenue, Remaining Performance Obligation, Expected Timing of Satisfaction, Start Date [Axis]: 2020-04-01 | Professional Services</t>
  </si>
  <si>
    <t>Revenue, Remaining Performance Obligation, Expected Timing of Satisfaction, Start Date [Axis]: 2021-01-01</t>
  </si>
  <si>
    <t>1 year</t>
  </si>
  <si>
    <t>Revenue, Remaining Performance Obligation, Expected Timing of Satisfaction, Start Date [Axis]: 2021-01-01 | Monthly Fees</t>
  </si>
  <si>
    <t>Revenue, Remaining Performance Obligation, Expected Timing of Satisfaction, Start Date [Axis]: 2021-01-01 | Professional Services</t>
  </si>
  <si>
    <t>Revenue, Remaining Performance Obligation, Expected Timing of Satisfaction, Start Date [Axis]: 2022-01-01</t>
  </si>
  <si>
    <t>Revenue, Remaining Performance Obligation, Expected Timing of Satisfaction, Start Date [Axis]: 2022-01-01 | Monthly Fees</t>
  </si>
  <si>
    <t>Revenue, Remaining Performance Obligation, Expected Timing of Satisfaction, Start Date [Axis]: 2022-01-01 | Professional Services</t>
  </si>
  <si>
    <t>Revenue, Remaining Performance Obligation, Expected Timing of Satisfaction, Start Date [Axis]: 2023-01-01</t>
  </si>
  <si>
    <t>Revenue, Remaining Performance Obligation, Expected Timing of Satisfaction, Start Date [Axis]: 2023-01-01 | Monthly Fees</t>
  </si>
  <si>
    <t>Revenue, Remaining Performance Obligation, Expected Timing of Satisfaction, Start Date [Axis]: 2023-01-01 | Professional Services</t>
  </si>
  <si>
    <t>Revenue, Remaining Performance Obligation, Expected Timing of Satisfaction, Start Date [Axis]: 2024-01-01</t>
  </si>
  <si>
    <t>Revenue, Remaining Performance Obligation, Expected Timing of Satisfaction, Start Date [Axis]: 2024-01-01 | Monthly Fees</t>
  </si>
  <si>
    <t>Revenue, Remaining Performance Obligation, Expected Timing of Satisfaction, Start Date [Axis]: 2024-01-01 | Professional Services</t>
  </si>
  <si>
    <t>Revenue, Remaining Performance Obligation, Expected Timing of Satisfaction, Start Date [Axis]: 2025-01-01</t>
  </si>
  <si>
    <t>Revenue, Remaining Performance Obligation, Expected Timing of Satisfaction, Start Date [Axis]: 2025-01-01 | Monthly Fees</t>
  </si>
  <si>
    <t>Revenue, Remaining Performance Obligation, Expected Timing of Satisfaction, Start Date [Axis]: 2025-01-01 | Professional Services</t>
  </si>
  <si>
    <t>Revenue, Remaining Performance Obligation, Expected Timing of Satisfaction, Start Date [Axis]: (nil)</t>
  </si>
  <si>
    <t>Revenue, Remaining Performance Obligation, Expected Timing of Satisfaction, Start Date [Axis]: (nil) | Monthly Fees</t>
  </si>
  <si>
    <t>Revenue, Remaining Performance Obligation, Expected Timing of Satisfaction, Start Date [Axis]: (nil) | Professional Services</t>
  </si>
  <si>
    <t>Acquisitions - Narrative (Details) $ in Thousands, € in Millions, shares in Millions</t>
  </si>
  <si>
    <t>Jan. 24, 2020USD ($)shares</t>
  </si>
  <si>
    <t>Jul. 01, 2019USD ($)</t>
  </si>
  <si>
    <t>Jul. 01, 2019EUR (€)</t>
  </si>
  <si>
    <t>Mar. 05, 2019USD ($)</t>
  </si>
  <si>
    <t>Feb. 14, 2019USD ($)</t>
  </si>
  <si>
    <t>Jan. 24, 2019USD ($)</t>
  </si>
  <si>
    <t>Mar. 31, 2019USD ($)</t>
  </si>
  <si>
    <t>Dec. 31, 2019USD ($)</t>
  </si>
  <si>
    <t>Business Acquisition [Line Items]</t>
  </si>
  <si>
    <t>Purchase price of acquisition, net of cash acquired</t>
  </si>
  <si>
    <t>eNett</t>
  </si>
  <si>
    <t>Cash to be paid</t>
  </si>
  <si>
    <t>Shares to be issued (in shares) | shares</t>
  </si>
  <si>
    <t>Go Fuel Card</t>
  </si>
  <si>
    <t>Consideration transferred</t>
  </si>
  <si>
    <t>Weighted average life (in years)</t>
  </si>
  <si>
    <t>8 years 10 months 24 days</t>
  </si>
  <si>
    <t>Discovery Benefits</t>
  </si>
  <si>
    <t>Deferred cash consideration</t>
  </si>
  <si>
    <t>Fair value of equity interests acquired</t>
  </si>
  <si>
    <t>Accounts receivable acquired</t>
  </si>
  <si>
    <t>7 years</t>
  </si>
  <si>
    <t>Pavestone Capital</t>
  </si>
  <si>
    <t>Noventis</t>
  </si>
  <si>
    <t>7 years 7 months 6 days</t>
  </si>
  <si>
    <t>Amount of accelerated vesting of options</t>
  </si>
  <si>
    <t>Customer relationships | Go Fuel Card</t>
  </si>
  <si>
    <t>Customer relationships acquired</t>
  </si>
  <si>
    <t>5 years</t>
  </si>
  <si>
    <t>Customer relationships | Discovery Benefits</t>
  </si>
  <si>
    <t>7 years 3 months 18 days</t>
  </si>
  <si>
    <t>Customer relationships | Pavestone Capital</t>
  </si>
  <si>
    <t>6 years 6 months</t>
  </si>
  <si>
    <t>Customer relationships | Noventis</t>
  </si>
  <si>
    <t>8 years 3 months 18 days</t>
  </si>
  <si>
    <t>Ownership percentage by noncontrolling interest</t>
  </si>
  <si>
    <t>4.90%</t>
  </si>
  <si>
    <t>Acquisitions - Schedules of Assets and Liabilities Acquired (Details) - USD ($) $ in Thousands</t>
  </si>
  <si>
    <t>Jul. 01, 2019</t>
  </si>
  <si>
    <t>Mar. 05, 2019</t>
  </si>
  <si>
    <t>Jan. 24, 2019</t>
  </si>
  <si>
    <t>Cash consideration, net of cash and restricted cash acquired</t>
  </si>
  <si>
    <t>Less:</t>
  </si>
  <si>
    <t>Recorded goodwill</t>
  </si>
  <si>
    <t>Cash acquired</t>
  </si>
  <si>
    <t>Total consideration</t>
  </si>
  <si>
    <t>Cash and restricted cash acquired</t>
  </si>
  <si>
    <t>Fair value of redeemable non-controlling interest</t>
  </si>
  <si>
    <t>Accounts receivable</t>
  </si>
  <si>
    <t>Property and equipment</t>
  </si>
  <si>
    <t>Deferred income taxes</t>
  </si>
  <si>
    <t>Network Relationships | Go Fuel Card</t>
  </si>
  <si>
    <t>Intangible assets</t>
  </si>
  <si>
    <t>10 years 1 month 6 days</t>
  </si>
  <si>
    <t>Developed technologies | Discovery Benefits</t>
  </si>
  <si>
    <t>5 years 4 months 24 days</t>
  </si>
  <si>
    <t>Developed technologies | Noventis</t>
  </si>
  <si>
    <t>2 years 10 months 24 days</t>
  </si>
  <si>
    <t>Trademarks and trade names | Go Fuel Card</t>
  </si>
  <si>
    <t>Trademarks and trade names | Discovery Benefits</t>
  </si>
  <si>
    <t>Acquisitions - Schedule of Pro Forma Information (Details) - Discovery Benefits and Noventis $ / shares in Units, $ in Thousands</t>
  </si>
  <si>
    <t>Mar. 31, 2019USD ($)$ / shares</t>
  </si>
  <si>
    <t>Business Acquisition, Pro Forma Information, Nonrecurring Adjustment [Line Items]</t>
  </si>
  <si>
    <t>Total revenues | $</t>
  </si>
  <si>
    <t>Net income attributable to shareholders | $</t>
  </si>
  <si>
    <t>Basic (in dollars per share) | $ / shares</t>
  </si>
  <si>
    <t>Diluted (in dollars per share) | $ / shares</t>
  </si>
  <si>
    <t>Accounts Receivable - Narrative (Details) - USD ($) $ in Millions</t>
  </si>
  <si>
    <t>Accounts, Notes, Loans and Financing Receivable [Line Items]</t>
  </si>
  <si>
    <t>Accounts receivable payments terms (30 days or less)</t>
  </si>
  <si>
    <t>30 days</t>
  </si>
  <si>
    <t>Accounts receivable, late fee discontinued period</t>
  </si>
  <si>
    <t>90 days</t>
  </si>
  <si>
    <t>Accounts receivable, interest income accrual discontinued period</t>
  </si>
  <si>
    <t>120 days</t>
  </si>
  <si>
    <t>Threshold period past due for write-off of trade accounts receivable</t>
  </si>
  <si>
    <t>150 days</t>
  </si>
  <si>
    <t>Revolving line-of-credit facility under 2016 Credit Agreement</t>
  </si>
  <si>
    <t>Receivables with revolving credit balances</t>
  </si>
  <si>
    <t>Accounts Receivable - Changes in Reserves for Accounts Receivable (Details) - USD ($) $ in Thousands</t>
  </si>
  <si>
    <t>Accounts Receivable, Allowance for Credit Loss [Roll Forward]</t>
  </si>
  <si>
    <t>Balance, beginning of period</t>
  </si>
  <si>
    <t>Charges to other accounts</t>
  </si>
  <si>
    <t>Charge-offs</t>
  </si>
  <si>
    <t>Recoveries of amounts previously charged-off</t>
  </si>
  <si>
    <t>Currency translation</t>
  </si>
  <si>
    <t>Balance, end of period</t>
  </si>
  <si>
    <t>Impact of Topic 326 | Fleet Solutions</t>
  </si>
  <si>
    <t>Impact of Topic 326 | Travel and Corporate Solutions</t>
  </si>
  <si>
    <t>Impact of Topic 326 | Health and Employee Benefit Solutions</t>
  </si>
  <si>
    <t>As Reported | Fleet Solutions</t>
  </si>
  <si>
    <t>As Reported | Travel and Corporate Solutions</t>
  </si>
  <si>
    <t>As Reported | Health and Employee Benefit Solutions</t>
  </si>
  <si>
    <t>Accounts Receivable - Concentration of Credit Risk (Details) - Credit Concentration Risk - Accounts receivable, net</t>
  </si>
  <si>
    <t>12 Months Ended</t>
  </si>
  <si>
    <t>29 days or less past due</t>
  </si>
  <si>
    <t>Concentration Risk [Line Items]</t>
  </si>
  <si>
    <t>Concentration risk, percentage</t>
  </si>
  <si>
    <t>96.00%</t>
  </si>
  <si>
    <t>59 days or less past due</t>
  </si>
  <si>
    <t>97.00%</t>
  </si>
  <si>
    <t>Earnings per Share - Summary of Net Earning Attributable to Shareholders and Reconciliation of Basic and Diluted Shares (Details) - USD ($) shares in Thousands, $ in Thousands</t>
  </si>
  <si>
    <t>Net income attributable to shareholders</t>
  </si>
  <si>
    <t>Weighted average common shares outstanding – Basic (in shares)</t>
  </si>
  <si>
    <t>Dilutive impact of share-based compensation awards (in shares)</t>
  </si>
  <si>
    <t>Weighted average common shares outstanding – Diluted (in shares)</t>
  </si>
  <si>
    <t>Antidilutive securities excluded from computation of earnings per share (in shares)</t>
  </si>
  <si>
    <t>Deposits  - Schedule of Composition of Deposits (Details) - USD ($)</t>
  </si>
  <si>
    <t>Debt Instrument [Line Items]</t>
  </si>
  <si>
    <t>Interest-bearing brokered money market deposits</t>
  </si>
  <si>
    <t>Customer deposits</t>
  </si>
  <si>
    <t>Certificates of deposit with maturities within 1 year</t>
  </si>
  <si>
    <t>Certificates of deposit with maturities greater than 1 year and less than 5 years</t>
  </si>
  <si>
    <t>Total deposits</t>
  </si>
  <si>
    <t>Weighted average cost of funds on certificates of deposit outstanding (as a percent)</t>
  </si>
  <si>
    <t>2.52%</t>
  </si>
  <si>
    <t>2.57%</t>
  </si>
  <si>
    <t>Weighted average cost of interest-bearing money market deposits (as a percent)</t>
  </si>
  <si>
    <t>0.96%</t>
  </si>
  <si>
    <t>1.88%</t>
  </si>
  <si>
    <t>Certificates of deposits denominations in dollar amount</t>
  </si>
  <si>
    <t>Minimum</t>
  </si>
  <si>
    <t>Certificate of deposits maturities period</t>
  </si>
  <si>
    <t>6 months</t>
  </si>
  <si>
    <t>4 months</t>
  </si>
  <si>
    <t>Certificate of deposits, fixed interest rates range (as a percent)</t>
  </si>
  <si>
    <t>1.45%</t>
  </si>
  <si>
    <t>1.80%</t>
  </si>
  <si>
    <t>Maximum</t>
  </si>
  <si>
    <t>3.52%</t>
  </si>
  <si>
    <t>Derivative Instruments - Additional Information (Details) $ in Thousands</t>
  </si>
  <si>
    <t>Dec. 31, 2019USD ($)contract</t>
  </si>
  <si>
    <t>Derivative [Line Items]</t>
  </si>
  <si>
    <t>Lines of credit outstanding</t>
  </si>
  <si>
    <t>Interest rate swaps</t>
  </si>
  <si>
    <t>Number of interest rate swap contracts entered into | contract</t>
  </si>
  <si>
    <t>Collective notional amount</t>
  </si>
  <si>
    <t>Interest rate swaps | Minimum</t>
  </si>
  <si>
    <t>Fixed rate variable interest</t>
  </si>
  <si>
    <t>1.108%</t>
  </si>
  <si>
    <t>Interest rate swaps | Maximum</t>
  </si>
  <si>
    <t>2.425%</t>
  </si>
  <si>
    <t>2016 Credit Agreement</t>
  </si>
  <si>
    <t>Deposits  - Narrative (Details) - USD ($)</t>
  </si>
  <si>
    <t>Apr. 09, 2020</t>
  </si>
  <si>
    <t>Required reserve based on the outstanding customer deposits</t>
  </si>
  <si>
    <t>Maximum money market and demand deposit accounts purchasable</t>
  </si>
  <si>
    <t>Outstanding balance of ICS purchases</t>
  </si>
  <si>
    <t>Proceeds from issuing certificates of deposit</t>
  </si>
  <si>
    <t>Subsequent Event | Minimum</t>
  </si>
  <si>
    <t>1.25%</t>
  </si>
  <si>
    <t>Subsequent Event | Maximum</t>
  </si>
  <si>
    <t>1.40%</t>
  </si>
  <si>
    <t>Derivative Instruments - Location and Amounts of Interest Rate Swap Gains and Losses (Details) - USD ($) $ in Thousands</t>
  </si>
  <si>
    <t>Derivative Instruments, Gain (Loss) [Line Items]</t>
  </si>
  <si>
    <t>Interest rate swap gains (losses)</t>
  </si>
  <si>
    <t>Derivatives Not Designated as Hedging Instruments | Net unrealized loss on financial instruments | Interest rate swaps</t>
  </si>
  <si>
    <t>Derivatives Not Designated as Hedging Instruments | Financing interest expense | Interest rate swaps</t>
  </si>
  <si>
    <t>Financing and Other Debt - Schedule of Debt (Details) - USD ($)</t>
  </si>
  <si>
    <t>Long-term debt, gross</t>
  </si>
  <si>
    <t>Current portion of gross debt</t>
  </si>
  <si>
    <t>Less: Unamortized debt issuance costs/debt discount</t>
  </si>
  <si>
    <t>Long-term portion of gross debt</t>
  </si>
  <si>
    <t>Supplemental information under 2016 Credit Agreement:</t>
  </si>
  <si>
    <t>Letters of credit</t>
  </si>
  <si>
    <t>Remaining borrowing capacity on revolving credit facility</t>
  </si>
  <si>
    <t>Participation debt</t>
  </si>
  <si>
    <t>Borrowed federal funds</t>
  </si>
  <si>
    <t>Secured debt</t>
  </si>
  <si>
    <t>Line of Credit</t>
  </si>
  <si>
    <t>Line of Credit | Secured debt | 2016 Credit Agreement</t>
  </si>
  <si>
    <t>Line of Credit | Secured debt | Tranche A term loan</t>
  </si>
  <si>
    <t>Line of Credit | Secured debt | Tranche B term loan</t>
  </si>
  <si>
    <t>Notes payable | Senior Notes</t>
  </si>
  <si>
    <t>Financing and Other Debt - Additional Information (Details) - USD ($)</t>
  </si>
  <si>
    <t>Apr. 07, 2020</t>
  </si>
  <si>
    <t>Apr. 07, 2016</t>
  </si>
  <si>
    <t>Feb. 10, 2020</t>
  </si>
  <si>
    <t>Long-term debt</t>
  </si>
  <si>
    <t>Average interest rate</t>
  </si>
  <si>
    <t>3.38%</t>
  </si>
  <si>
    <t>4.17%</t>
  </si>
  <si>
    <t>Participation debt | London Interbank Offered Rate (LIBOR)</t>
  </si>
  <si>
    <t>Margin on variable rate, percent</t>
  </si>
  <si>
    <t>2.25%</t>
  </si>
  <si>
    <t>3.10%</t>
  </si>
  <si>
    <t>4.00%</t>
  </si>
  <si>
    <t>Australian Securitization Facility</t>
  </si>
  <si>
    <t>Percentage used as collateral</t>
  </si>
  <si>
    <t>85.00%</t>
  </si>
  <si>
    <t>Interest rate during period, percent</t>
  </si>
  <si>
    <t>1.76%</t>
  </si>
  <si>
    <t>European Securitization Facility</t>
  </si>
  <si>
    <t>0.91%</t>
  </si>
  <si>
    <t>0.63%</t>
  </si>
  <si>
    <t>Debt instrument, term</t>
  </si>
  <si>
    <t>Securitized debt</t>
  </si>
  <si>
    <t>Revolving line-of-credit facility under 2016 Credit Agreement | 2016 Credit Agreement</t>
  </si>
  <si>
    <t>Incremental revolving commitments</t>
  </si>
  <si>
    <t>Current borrowing capacity</t>
  </si>
  <si>
    <t>1.68%</t>
  </si>
  <si>
    <t>2.36%</t>
  </si>
  <si>
    <t>Credit Facility Term Loans | Tranche B term loan | Base Rate</t>
  </si>
  <si>
    <t>Credit Facility Term Loans | Tranche B term loan | Eurocurrency Rate</t>
  </si>
  <si>
    <t>WEX Latin America debt</t>
  </si>
  <si>
    <t>29.04%</t>
  </si>
  <si>
    <t>35.04%</t>
  </si>
  <si>
    <t>Secured debt | Line of Credit | 2016 Credit Agreement</t>
  </si>
  <si>
    <t>Secured debt | Line of Credit | Tranche A term loan</t>
  </si>
  <si>
    <t>Secured debt | Line of Credit | Tranche B term loan</t>
  </si>
  <si>
    <t>Letter of Credit | Revolving line-of-credit facility under 2016 Credit Agreement | 2016 Credit Agreement</t>
  </si>
  <si>
    <t>Swingline Loan | Revolving line-of-credit facility under 2016 Credit Agreement | 2016 Credit Agreement</t>
  </si>
  <si>
    <t>Senior Notes | Senior Notes, 4.75 Percent</t>
  </si>
  <si>
    <t>Redemption price, percent</t>
  </si>
  <si>
    <t>100.792%</t>
  </si>
  <si>
    <t>Repurchase price, percent</t>
  </si>
  <si>
    <t>101.00%</t>
  </si>
  <si>
    <t>Senior Notes | Notes payable</t>
  </si>
  <si>
    <t>Senior notes</t>
  </si>
  <si>
    <t>Interest rate, stated percentage</t>
  </si>
  <si>
    <t>4.75%</t>
  </si>
  <si>
    <t>Subsequent Event | Revolving line-of-credit facility under 2016 Credit Agreement</t>
  </si>
  <si>
    <t>Financing and Other Debt - Amounts Outstanding Under Participation Debt Agreements (Details) - USD ($)</t>
  </si>
  <si>
    <t>Amounts Available</t>
  </si>
  <si>
    <t>Amounts Outstanding</t>
  </si>
  <si>
    <t>Remaining Funding Capacity</t>
  </si>
  <si>
    <t>Short-term Debt | Participation debt</t>
  </si>
  <si>
    <t>Off-Balance Sheet Arrangements (Details) - USD ($)</t>
  </si>
  <si>
    <t>Proceeds from sale of factoring receivables</t>
  </si>
  <si>
    <t>Gain (loss) on sale of factoring receivables</t>
  </si>
  <si>
    <t>WEX Europe Services</t>
  </si>
  <si>
    <t>WEX Latin America Securitization Facility | WEX Latin America debt</t>
  </si>
  <si>
    <t>Equity contributions to investment fund</t>
  </si>
  <si>
    <t>Fair Value - Assets and Liabilities Measured at Fair Value and Related Hierarchy Levels (Details) - USD ($) $ in Thousands</t>
  </si>
  <si>
    <t>Financial Assets:</t>
  </si>
  <si>
    <t>Total investment securities</t>
  </si>
  <si>
    <t>Level 1</t>
  </si>
  <si>
    <t>Executive deferred compensation plan trust</t>
  </si>
  <si>
    <t>Level 2 | Interest rate swaps</t>
  </si>
  <si>
    <t>Derivative asset</t>
  </si>
  <si>
    <t>Liabilities</t>
  </si>
  <si>
    <t>Money Market Funds | Level 1</t>
  </si>
  <si>
    <t>Money market funds</t>
  </si>
  <si>
    <t>Municipal bonds | Level 2</t>
  </si>
  <si>
    <t>Asset-backed securities | Level 2</t>
  </si>
  <si>
    <t>Mortgage-backed securities | Level 2</t>
  </si>
  <si>
    <t>Pooled investment fund measured at net asset value | Net Asset Value</t>
  </si>
  <si>
    <t>Fixed-income mutual fund | Level 1</t>
  </si>
  <si>
    <t>Prepaid expenses and other current assets | Interest rate swaps</t>
  </si>
  <si>
    <t>Other current liabilities | Interest rate swaps</t>
  </si>
  <si>
    <t>Other liabilities | Interest rate swaps</t>
  </si>
  <si>
    <t>Fair Value - Additional Information (Details) - Estimate of Fair Value Measurement - Level 2 - USD ($) $ in Millions</t>
  </si>
  <si>
    <t>Sep. 30, 2019</t>
  </si>
  <si>
    <t>Tranche A term loan</t>
  </si>
  <si>
    <t>Fair Value, Assets and Liabilities Measured on Recurring and Nonrecurring Basis [Line Items]</t>
  </si>
  <si>
    <t>Long-term debt, fair value</t>
  </si>
  <si>
    <t>Tranche B term loan</t>
  </si>
  <si>
    <t>Senior Notes | Notes payable | Senior Notes</t>
  </si>
  <si>
    <t>Fair Value - Pooled Investment Fund (Details) - Net Asset Value - Pooled investment fund $ in Thousands</t>
  </si>
  <si>
    <t>Fair Value, Investments, Entities that Calculate Net Asset Value Per Share [Line Items]</t>
  </si>
  <si>
    <t>Unfunded Commitments</t>
  </si>
  <si>
    <t>Redemption Notice Period</t>
  </si>
  <si>
    <t>Redeemable Non-Controlling Interest - Narrative (Details) - USD ($) $ in Thousands</t>
  </si>
  <si>
    <t>Noncontrolling Interest [Line Items]</t>
  </si>
  <si>
    <t>Adjustment to redeemable non-controlling interest to reflect WEX Health at fair value</t>
  </si>
  <si>
    <t>Additional Paid-in Capital</t>
  </si>
  <si>
    <t>Discovery Benefits | Additional Paid-in Capital</t>
  </si>
  <si>
    <t>Discovery Benefits | Non–Controlling Interest</t>
  </si>
  <si>
    <t>Discovery Benefits | Maximum</t>
  </si>
  <si>
    <t>Call rights, exercise period</t>
  </si>
  <si>
    <t>Redeemable Non-Controlling Interest - Schedule of Redeemable Non-Controlling Interest (Details) - USD ($) $ in Thousands</t>
  </si>
  <si>
    <t>Increase (Decrease) in Temporary Equity [Roll Forward]</t>
  </si>
  <si>
    <t>Acquisition of Discovery Benefits at fair value</t>
  </si>
  <si>
    <t>Establishing redeemable non-controlling interest for WEX Health at carrying value</t>
  </si>
  <si>
    <t>Net income (loss) attributable to redeemable non-controlling interest</t>
  </si>
  <si>
    <t>Income Taxes (Details) - USD ($) $ in Millions</t>
  </si>
  <si>
    <t>Effective tax rate</t>
  </si>
  <si>
    <t>31.70%</t>
  </si>
  <si>
    <t>26.40%</t>
  </si>
  <si>
    <t>Undistributed earnings of certain foreign subsidiaries</t>
  </si>
  <si>
    <t>Stock-Based Compensation - Additional Information (Details) - USD ($) $ in Millions</t>
  </si>
  <si>
    <t>Fair value of units awarded</t>
  </si>
  <si>
    <t>Segment Information - Additional Information (Details)</t>
  </si>
  <si>
    <t>Mar. 31, 2020segment</t>
  </si>
  <si>
    <t>Number of reportable segments</t>
  </si>
  <si>
    <t>Segment Information - Revenue by Segment (Details) - USD ($) $ in Thousands</t>
  </si>
  <si>
    <t>Segment Reporting Information [Line Items]</t>
  </si>
  <si>
    <t>Interest income</t>
  </si>
  <si>
    <t>Segment Information - Reconciliation of Adjusted Operating Income to Income Before Income Taxes (Details) - USD ($) $ in Thousands</t>
  </si>
  <si>
    <t>Adjusted operating income</t>
  </si>
  <si>
    <t>Net unrealized gains on financial instruments</t>
  </si>
  <si>
    <t>Segment reconciling items</t>
  </si>
  <si>
    <t>Unallocated corporate expenses</t>
  </si>
  <si>
    <t>Acquisition-related intangible amortization</t>
  </si>
  <si>
    <t>Other acquisition and divestiture related items</t>
  </si>
  <si>
    <t>Debt restructuring costs</t>
  </si>
  <si>
    <t>Restructuring and other costs</t>
  </si>
  <si>
    <t>Supplementary Regulatory Capital Disclosure (Details) - USD ($) $ in Thousands</t>
  </si>
  <si>
    <t>Total Capital to risk-weighted assets, Actual Amount</t>
  </si>
  <si>
    <t>Total Capital to risk-weighted assets, Actual, Ratio</t>
  </si>
  <si>
    <t>13.77%</t>
  </si>
  <si>
    <t>13.54%</t>
  </si>
  <si>
    <t>Total Capital to risk-weighted assets, Minimum for Capital Adequacy Purposes Amount</t>
  </si>
  <si>
    <t>Total Capital to risk-weighted assets, Minimum for Capital Adequacy Purposes,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average assets, Actual Amount</t>
  </si>
  <si>
    <t>Tier 1 Capital to average assets, Actual, Ratio</t>
  </si>
  <si>
    <t>10.45%</t>
  </si>
  <si>
    <t>10.88%</t>
  </si>
  <si>
    <t>Tier 1 Capital to average assets, Minimum for Capital Adequacy Purposes Amount</t>
  </si>
  <si>
    <t>Tier 1 Capital to average assets, Minimum for Capital Adequacy Purposes, Ratio</t>
  </si>
  <si>
    <t>Tier 1 Capital to average assets, Minimum to Be Well Capitalized Under Prompt Corrective Action Provisions Amount</t>
  </si>
  <si>
    <t>Tier 1 Capital to average assets, Minimum to Be Well Capitalized Under Prompt Corrective Action Provision, Ratio</t>
  </si>
  <si>
    <t>5.00%</t>
  </si>
  <si>
    <t>Common equity to risk-weighted assets, Actual Amount</t>
  </si>
  <si>
    <t>Common equity to risk-weighted assets, Actual, Ratio</t>
  </si>
  <si>
    <t>13.10%</t>
  </si>
  <si>
    <t>12.93%</t>
  </si>
  <si>
    <t>Common equity to risk-weighted assets, Minimum for Capital Adequacy Purposes Amount</t>
  </si>
  <si>
    <t>Common equity to risk-weighted assets, Minimum for Capital Adequacy Purposes, Ratio</t>
  </si>
  <si>
    <t>4.50%</t>
  </si>
  <si>
    <t>Common equity to risk-weighted assets, Minimum to Be Well Capitalized Under Prompt Corrective Action Provisions Amount</t>
  </si>
  <si>
    <t>Common equity to risk-weighted assets, Minimum to Be Well Capitalized Under Prompt Corrective Action Provisions, Ratio</t>
  </si>
  <si>
    <t>6.50%</t>
  </si>
  <si>
    <t>Tier 1 Capital to risk-weighted assets, Actual Amount</t>
  </si>
  <si>
    <t>Tier 1 Capital to risk-weighted assets, Actual, Ratio</t>
  </si>
  <si>
    <t>Tier 1 Capital to risk-weighted assets, Minimum for Capital Adequacy Purposes Amount</t>
  </si>
  <si>
    <t>Tier 1 Capital to risk-weighted assets, Minimum for Capital Adequacy Purposes, Ratio</t>
  </si>
  <si>
    <t>6.00%</t>
  </si>
  <si>
    <t>Tier 1 Capital to risk-weighted assets, Minimum to Be Well Capitalized Under Prompt Corrective Action Provisions Amount</t>
  </si>
  <si>
    <t>Tier 1 capital to risk-weighted assets, Minimum to Be Well Capitalized Under Prompt Corrective Action Provisions Amount, Ratio</t>
  </si>
  <si>
    <t>Subsequent Event - Narrative (Details) - Interest rate swaps $ in Millions</t>
  </si>
  <si>
    <t>Apr. 15, 2020USD ($)contract</t>
  </si>
  <si>
    <t>Subsequent Event [Line Items]</t>
  </si>
  <si>
    <t>Collective notional amount | $</t>
  </si>
  <si>
    <t>Number of interest rate swap contracts extended | contract</t>
  </si>
  <si>
    <t>Number of interest rate swap contracts merged into one | contract</t>
  </si>
  <si>
    <t>Extended term of interest rate swap contracts</t>
  </si>
  <si>
    <t>Subsequent Event - Schedule of Interest Rate Swaps (Details) - Subsequent Event - Derivatives Not Designated as Hedging Instruments</t>
  </si>
  <si>
    <t>Apr. 15, 2020USD ($)</t>
  </si>
  <si>
    <t>Tranche A</t>
  </si>
  <si>
    <t>Notional amount at inception</t>
  </si>
  <si>
    <t>Fixed interest rate</t>
  </si>
  <si>
    <t>1.954%</t>
  </si>
  <si>
    <t>Tranche B</t>
  </si>
  <si>
    <t>1.956%</t>
  </si>
  <si>
    <t>Tranche C</t>
  </si>
  <si>
    <t>2.413%</t>
  </si>
  <si>
    <t>Tranche D</t>
  </si>
  <si>
    <t>2.204%</t>
  </si>
  <si>
    <t>Tranche E</t>
  </si>
  <si>
    <t>1.862%</t>
  </si>
  <si>
    <t>Tranche F</t>
  </si>
  <si>
    <t>0.74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4351051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32</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31679</v>
      </c>
      <c r="C4" s="6" t="n">
        <v>381876</v>
      </c>
    </row>
    <row r="5" spans="1:3">
      <c r="A5" s="3" t="s">
        <v>61</v>
      </c>
    </row>
    <row r="6" spans="1:3">
      <c r="A6" s="4" t="s">
        <v>62</v>
      </c>
      <c r="B6" s="5" t="n">
        <v>104917</v>
      </c>
      <c r="C6" s="5" t="n">
        <v>91119</v>
      </c>
    </row>
    <row r="7" spans="1:3">
      <c r="A7" s="4" t="s">
        <v>63</v>
      </c>
      <c r="B7" s="5" t="n">
        <v>13754</v>
      </c>
      <c r="C7" s="5" t="n">
        <v>14246</v>
      </c>
    </row>
    <row r="8" spans="1:3">
      <c r="A8" s="4" t="s">
        <v>64</v>
      </c>
      <c r="B8" s="5" t="n">
        <v>33987</v>
      </c>
      <c r="C8" s="5" t="n">
        <v>17791</v>
      </c>
    </row>
    <row r="9" spans="1:3">
      <c r="A9" s="4" t="s">
        <v>65</v>
      </c>
      <c r="B9" s="5" t="n">
        <v>8385</v>
      </c>
      <c r="C9" s="5" t="n">
        <v>9564</v>
      </c>
    </row>
    <row r="10" spans="1:3">
      <c r="A10" s="4" t="s">
        <v>66</v>
      </c>
      <c r="B10" s="5" t="n">
        <v>24789</v>
      </c>
      <c r="C10" s="5" t="n">
        <v>20513</v>
      </c>
    </row>
    <row r="11" spans="1:3">
      <c r="A11" s="4" t="s">
        <v>67</v>
      </c>
      <c r="B11" s="5" t="n">
        <v>185832</v>
      </c>
      <c r="C11" s="5" t="n">
        <v>153233</v>
      </c>
    </row>
    <row r="12" spans="1:3">
      <c r="A12" s="4" t="s">
        <v>68</v>
      </c>
      <c r="B12" s="5" t="n">
        <v>62036</v>
      </c>
      <c r="C12" s="5" t="n">
        <v>64405</v>
      </c>
    </row>
    <row r="13" spans="1:3">
      <c r="A13" s="4" t="s">
        <v>69</v>
      </c>
      <c r="B13" s="5" t="n">
        <v>68782</v>
      </c>
      <c r="C13" s="5" t="n">
        <v>64119</v>
      </c>
    </row>
    <row r="14" spans="1:3">
      <c r="A14" s="4" t="s">
        <v>66</v>
      </c>
      <c r="B14" s="5" t="n">
        <v>40200</v>
      </c>
      <c r="C14" s="5" t="n">
        <v>31184</v>
      </c>
    </row>
    <row r="15" spans="1:3">
      <c r="A15" s="4" t="s">
        <v>70</v>
      </c>
      <c r="B15" s="5" t="n">
        <v>74829</v>
      </c>
      <c r="C15" s="5" t="n">
        <v>68935</v>
      </c>
    </row>
    <row r="16" spans="1:3">
      <c r="A16" s="4" t="s">
        <v>71</v>
      </c>
      <c r="B16" s="5" t="n">
        <v>-32031</v>
      </c>
      <c r="C16" s="5" t="n">
        <v>-31112</v>
      </c>
    </row>
    <row r="17" spans="1:3">
      <c r="A17" s="4" t="s">
        <v>72</v>
      </c>
      <c r="B17" s="5" t="n">
        <v>-28727</v>
      </c>
      <c r="C17" s="5" t="n">
        <v>-3885</v>
      </c>
    </row>
    <row r="18" spans="1:3">
      <c r="A18" s="4" t="s">
        <v>73</v>
      </c>
      <c r="B18" s="5" t="n">
        <v>-32047</v>
      </c>
      <c r="C18" s="5" t="n">
        <v>-11912</v>
      </c>
    </row>
    <row r="19" spans="1:3">
      <c r="A19" s="4" t="s">
        <v>74</v>
      </c>
      <c r="B19" s="5" t="n">
        <v>-17976</v>
      </c>
      <c r="C19" s="5" t="n">
        <v>22026</v>
      </c>
    </row>
    <row r="20" spans="1:3">
      <c r="A20" s="4" t="s">
        <v>75</v>
      </c>
      <c r="B20" s="5" t="n">
        <v>-5707</v>
      </c>
      <c r="C20" s="5" t="n">
        <v>5818</v>
      </c>
    </row>
    <row r="21" spans="1:3">
      <c r="A21" s="4" t="s">
        <v>76</v>
      </c>
      <c r="B21" s="5" t="n">
        <v>-12269</v>
      </c>
      <c r="C21" s="5" t="n">
        <v>16208</v>
      </c>
    </row>
    <row r="22" spans="1:3">
      <c r="A22" s="4" t="s">
        <v>77</v>
      </c>
      <c r="B22" s="5" t="n">
        <v>1363</v>
      </c>
      <c r="C22" s="5" t="n">
        <v>74</v>
      </c>
    </row>
    <row r="23" spans="1:3">
      <c r="A23" s="4" t="s">
        <v>78</v>
      </c>
      <c r="B23" s="5" t="n">
        <v>-13632</v>
      </c>
      <c r="C23" s="5" t="n">
        <v>16134</v>
      </c>
    </row>
    <row r="24" spans="1:3">
      <c r="A24" s="4" t="s">
        <v>79</v>
      </c>
      <c r="B24" s="5" t="n">
        <v>2624</v>
      </c>
      <c r="C24" s="5" t="n">
        <v>0</v>
      </c>
    </row>
    <row r="25" spans="1:3">
      <c r="A25" s="4" t="s">
        <v>80</v>
      </c>
      <c r="B25" s="6" t="n">
        <v>-16256</v>
      </c>
      <c r="C25" s="6" t="n">
        <v>16134</v>
      </c>
    </row>
    <row r="26" spans="1:3">
      <c r="A26" s="3" t="s">
        <v>81</v>
      </c>
    </row>
    <row r="27" spans="1:3">
      <c r="A27" s="4" t="s">
        <v>82</v>
      </c>
      <c r="B27" s="7" t="n">
        <v>-0.37</v>
      </c>
      <c r="C27" s="7" t="n">
        <v>0.37</v>
      </c>
    </row>
    <row r="28" spans="1:3">
      <c r="A28" s="4" t="s">
        <v>83</v>
      </c>
      <c r="B28" s="7" t="n">
        <v>-0.37</v>
      </c>
      <c r="C28" s="7" t="n">
        <v>0.37</v>
      </c>
    </row>
    <row r="29" spans="1:3">
      <c r="A29" s="3" t="s">
        <v>84</v>
      </c>
    </row>
    <row r="30" spans="1:3">
      <c r="A30" s="4" t="s">
        <v>85</v>
      </c>
      <c r="B30" s="5" t="n">
        <v>43416</v>
      </c>
      <c r="C30" s="5" t="n">
        <v>43220</v>
      </c>
    </row>
    <row r="31" spans="1:3">
      <c r="A31" s="4" t="s">
        <v>86</v>
      </c>
      <c r="B31" s="5" t="n">
        <v>43416</v>
      </c>
      <c r="C31" s="5" t="n">
        <v>43572</v>
      </c>
    </row>
    <row r="32" spans="1:3">
      <c r="A32" s="4" t="s">
        <v>87</v>
      </c>
    </row>
    <row r="33" spans="1:3">
      <c r="A33" s="3" t="s">
        <v>59</v>
      </c>
    </row>
    <row r="34" spans="1:3">
      <c r="A34" s="4" t="s">
        <v>60</v>
      </c>
      <c r="B34" s="6" t="n">
        <v>204037</v>
      </c>
      <c r="C34" s="6" t="n">
        <v>186798</v>
      </c>
    </row>
    <row r="35" spans="1:3">
      <c r="A35" s="4" t="s">
        <v>88</v>
      </c>
    </row>
    <row r="36" spans="1:3">
      <c r="A36" s="3" t="s">
        <v>59</v>
      </c>
    </row>
    <row r="37" spans="1:3">
      <c r="A37" s="4" t="s">
        <v>60</v>
      </c>
      <c r="B37" s="5" t="n">
        <v>113840</v>
      </c>
      <c r="C37" s="5" t="n">
        <v>87086</v>
      </c>
    </row>
    <row r="38" spans="1:3">
      <c r="A38" s="4" t="s">
        <v>89</v>
      </c>
    </row>
    <row r="39" spans="1:3">
      <c r="A39" s="3" t="s">
        <v>59</v>
      </c>
    </row>
    <row r="40" spans="1:3">
      <c r="A40" s="4" t="s">
        <v>60</v>
      </c>
      <c r="B40" s="5" t="n">
        <v>55927</v>
      </c>
      <c r="C40" s="5" t="n">
        <v>46373</v>
      </c>
    </row>
    <row r="41" spans="1:3">
      <c r="A41" s="4" t="s">
        <v>90</v>
      </c>
    </row>
    <row r="42" spans="1:3">
      <c r="A42" s="3" t="s">
        <v>59</v>
      </c>
    </row>
    <row r="43" spans="1:3">
      <c r="A43" s="4" t="s">
        <v>60</v>
      </c>
      <c r="B43" s="6" t="n">
        <v>57875</v>
      </c>
      <c r="C43" s="6" t="n">
        <v>616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44</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23</v>
      </c>
    </row>
    <row r="4" spans="1:2">
      <c r="A4" s="4" t="s">
        <v>219</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34</v>
      </c>
      <c r="B9" s="4" t="s">
        <v>284</v>
      </c>
    </row>
    <row r="10" spans="1:2">
      <c r="A10" s="4" t="s">
        <v>240</v>
      </c>
      <c r="B10" s="4" t="s">
        <v>285</v>
      </c>
    </row>
    <row r="11" spans="1:2">
      <c r="A11" s="4" t="s">
        <v>286</v>
      </c>
      <c r="B11" s="4" t="s">
        <v>287</v>
      </c>
    </row>
    <row r="12" spans="1:2">
      <c r="A12" s="4" t="s">
        <v>266</v>
      </c>
      <c r="B12"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8</v>
      </c>
    </row>
    <row r="3" spans="1:3">
      <c r="A3" s="3" t="s">
        <v>92</v>
      </c>
    </row>
    <row r="4" spans="1:3">
      <c r="A4" s="4" t="s">
        <v>76</v>
      </c>
      <c r="B4" s="6" t="n">
        <v>-12269</v>
      </c>
      <c r="C4" s="6" t="n">
        <v>16208</v>
      </c>
    </row>
    <row r="5" spans="1:3">
      <c r="A5" s="4" t="s">
        <v>93</v>
      </c>
      <c r="B5" s="5" t="n">
        <v>-41404</v>
      </c>
      <c r="C5" s="5" t="n">
        <v>4371</v>
      </c>
    </row>
    <row r="6" spans="1:3">
      <c r="A6" s="4" t="s">
        <v>94</v>
      </c>
      <c r="B6" s="5" t="n">
        <v>-53673</v>
      </c>
      <c r="C6" s="5" t="n">
        <v>20579</v>
      </c>
    </row>
    <row r="7" spans="1:3">
      <c r="A7" s="4" t="s">
        <v>95</v>
      </c>
      <c r="B7" s="5" t="n">
        <v>894</v>
      </c>
      <c r="C7" s="5" t="n">
        <v>36</v>
      </c>
    </row>
    <row r="8" spans="1:3">
      <c r="A8" s="4" t="s">
        <v>96</v>
      </c>
      <c r="B8" s="6" t="n">
        <v>-54567</v>
      </c>
      <c r="C8" s="6" t="n">
        <v>205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5</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38</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1</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4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5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55</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6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v>
      </c>
      <c r="C1" s="2" t="s">
        <v>2</v>
      </c>
      <c r="D1" s="2" t="s">
        <v>98</v>
      </c>
    </row>
    <row r="2" spans="1:4">
      <c r="A2" s="3" t="s">
        <v>99</v>
      </c>
    </row>
    <row r="3" spans="1:4">
      <c r="A3" s="4" t="s">
        <v>100</v>
      </c>
      <c r="B3" s="4" t="s">
        <v>101</v>
      </c>
      <c r="C3" s="6" t="n">
        <v>861188</v>
      </c>
      <c r="D3" s="6" t="n">
        <v>810932</v>
      </c>
    </row>
    <row r="4" spans="1:4">
      <c r="A4" s="4" t="s">
        <v>102</v>
      </c>
      <c r="B4" s="4" t="s">
        <v>101</v>
      </c>
      <c r="C4" s="5" t="n">
        <v>165205</v>
      </c>
      <c r="D4" s="5" t="n">
        <v>170449</v>
      </c>
    </row>
    <row r="5" spans="1:4">
      <c r="A5" s="4" t="s">
        <v>103</v>
      </c>
      <c r="C5" s="5" t="n">
        <v>2093924</v>
      </c>
      <c r="D5" s="5" t="n">
        <v>2661108</v>
      </c>
    </row>
    <row r="6" spans="1:4">
      <c r="A6" s="4" t="s">
        <v>104</v>
      </c>
      <c r="C6" s="5" t="n">
        <v>97395</v>
      </c>
      <c r="D6" s="5" t="n">
        <v>112192</v>
      </c>
    </row>
    <row r="7" spans="1:4">
      <c r="A7" s="4" t="s">
        <v>105</v>
      </c>
      <c r="C7" s="5" t="n">
        <v>93980</v>
      </c>
      <c r="D7" s="5" t="n">
        <v>87694</v>
      </c>
    </row>
    <row r="8" spans="1:4">
      <c r="A8" s="4" t="s">
        <v>106</v>
      </c>
      <c r="C8" s="5" t="n">
        <v>3311692</v>
      </c>
      <c r="D8" s="5" t="n">
        <v>3842375</v>
      </c>
    </row>
    <row r="9" spans="1:4">
      <c r="A9" s="4" t="s">
        <v>107</v>
      </c>
      <c r="C9" s="5" t="n">
        <v>207928</v>
      </c>
      <c r="D9" s="5" t="n">
        <v>212475</v>
      </c>
    </row>
    <row r="10" spans="1:4">
      <c r="A10" s="4" t="s">
        <v>108</v>
      </c>
      <c r="C10" s="5" t="n">
        <v>2418288</v>
      </c>
      <c r="D10" s="5" t="n">
        <v>2441201</v>
      </c>
    </row>
    <row r="11" spans="1:4">
      <c r="A11" s="4" t="s">
        <v>109</v>
      </c>
      <c r="C11" s="5" t="n">
        <v>1528606</v>
      </c>
      <c r="D11" s="5" t="n">
        <v>1575050</v>
      </c>
    </row>
    <row r="12" spans="1:4">
      <c r="A12" s="4" t="s">
        <v>110</v>
      </c>
      <c r="C12" s="5" t="n">
        <v>30902</v>
      </c>
      <c r="D12" s="5" t="n">
        <v>30460</v>
      </c>
    </row>
    <row r="13" spans="1:4">
      <c r="A13" s="4" t="s">
        <v>111</v>
      </c>
      <c r="C13" s="5" t="n">
        <v>16335</v>
      </c>
      <c r="D13" s="5" t="n">
        <v>12833</v>
      </c>
    </row>
    <row r="14" spans="1:4">
      <c r="A14" s="4" t="s">
        <v>112</v>
      </c>
      <c r="C14" s="5" t="n">
        <v>184404</v>
      </c>
      <c r="D14" s="5" t="n">
        <v>184024</v>
      </c>
    </row>
    <row r="15" spans="1:4">
      <c r="A15" s="4" t="s">
        <v>113</v>
      </c>
      <c r="C15" s="5" t="n">
        <v>7698155</v>
      </c>
      <c r="D15" s="5" t="n">
        <v>8298418</v>
      </c>
    </row>
    <row r="16" spans="1:4">
      <c r="A16" s="3" t="s">
        <v>114</v>
      </c>
    </row>
    <row r="17" spans="1:4">
      <c r="A17" s="4" t="s">
        <v>115</v>
      </c>
      <c r="C17" s="5" t="n">
        <v>745884</v>
      </c>
      <c r="D17" s="5" t="n">
        <v>969816</v>
      </c>
    </row>
    <row r="18" spans="1:4">
      <c r="A18" s="4" t="s">
        <v>116</v>
      </c>
      <c r="C18" s="5" t="n">
        <v>242651</v>
      </c>
      <c r="D18" s="5" t="n">
        <v>315642</v>
      </c>
    </row>
    <row r="19" spans="1:4">
      <c r="A19" s="4" t="s">
        <v>117</v>
      </c>
      <c r="C19" s="5" t="n">
        <v>165205</v>
      </c>
      <c r="D19" s="5" t="n">
        <v>170449</v>
      </c>
    </row>
    <row r="20" spans="1:4">
      <c r="A20" s="4" t="s">
        <v>118</v>
      </c>
      <c r="C20" s="5" t="n">
        <v>1137123</v>
      </c>
      <c r="D20" s="5" t="n">
        <v>1310813</v>
      </c>
    </row>
    <row r="21" spans="1:4">
      <c r="A21" s="4" t="s">
        <v>119</v>
      </c>
      <c r="C21" s="5" t="n">
        <v>147219</v>
      </c>
      <c r="D21" s="5" t="n">
        <v>248531</v>
      </c>
    </row>
    <row r="22" spans="1:4">
      <c r="A22" s="4" t="s">
        <v>120</v>
      </c>
      <c r="C22" s="5" t="n">
        <v>47637</v>
      </c>
      <c r="D22" s="5" t="n">
        <v>34692</v>
      </c>
    </row>
    <row r="23" spans="1:4">
      <c r="A23" s="4" t="s">
        <v>121</v>
      </c>
      <c r="C23" s="5" t="n">
        <v>2485719</v>
      </c>
      <c r="D23" s="5" t="n">
        <v>3049943</v>
      </c>
    </row>
    <row r="24" spans="1:4">
      <c r="A24" s="4" t="s">
        <v>122</v>
      </c>
      <c r="C24" s="5" t="n">
        <v>2672335</v>
      </c>
      <c r="D24" s="5" t="n">
        <v>2686513</v>
      </c>
    </row>
    <row r="25" spans="1:4">
      <c r="A25" s="4" t="s">
        <v>123</v>
      </c>
      <c r="C25" s="5" t="n">
        <v>173399</v>
      </c>
      <c r="D25" s="5" t="n">
        <v>143399</v>
      </c>
    </row>
    <row r="26" spans="1:4">
      <c r="A26" s="4" t="s">
        <v>111</v>
      </c>
      <c r="C26" s="5" t="n">
        <v>212450</v>
      </c>
      <c r="D26" s="5" t="n">
        <v>218740</v>
      </c>
    </row>
    <row r="27" spans="1:4">
      <c r="A27" s="4" t="s">
        <v>124</v>
      </c>
      <c r="C27" s="5" t="n">
        <v>117633</v>
      </c>
      <c r="D27" s="5" t="n">
        <v>106422</v>
      </c>
    </row>
    <row r="28" spans="1:4">
      <c r="A28" s="4" t="s">
        <v>125</v>
      </c>
      <c r="C28" s="5" t="n">
        <v>5661536</v>
      </c>
      <c r="D28" s="5" t="n">
        <v>6205017</v>
      </c>
    </row>
    <row r="29" spans="1:4">
      <c r="A29" s="4" t="s">
        <v>126</v>
      </c>
      <c r="C29" s="4" t="s">
        <v>127</v>
      </c>
      <c r="D29" s="4" t="s">
        <v>127</v>
      </c>
    </row>
    <row r="30" spans="1:4">
      <c r="A30" s="4" t="s">
        <v>128</v>
      </c>
      <c r="C30" s="5" t="n">
        <v>159645</v>
      </c>
      <c r="D30" s="5" t="n">
        <v>156879</v>
      </c>
    </row>
    <row r="31" spans="1:4">
      <c r="A31" s="3" t="s">
        <v>129</v>
      </c>
    </row>
    <row r="32" spans="1:4">
      <c r="A32" s="4" t="s">
        <v>130</v>
      </c>
      <c r="C32" s="5" t="n">
        <v>479</v>
      </c>
      <c r="D32" s="5" t="n">
        <v>477</v>
      </c>
    </row>
    <row r="33" spans="1:4">
      <c r="A33" s="4" t="s">
        <v>131</v>
      </c>
      <c r="C33" s="5" t="n">
        <v>680726</v>
      </c>
      <c r="D33" s="5" t="n">
        <v>675060</v>
      </c>
    </row>
    <row r="34" spans="1:4">
      <c r="A34" s="4" t="s">
        <v>132</v>
      </c>
      <c r="C34" s="5" t="n">
        <v>1514358</v>
      </c>
      <c r="D34" s="5" t="n">
        <v>1539201</v>
      </c>
    </row>
    <row r="35" spans="1:4">
      <c r="A35" s="4" t="s">
        <v>133</v>
      </c>
      <c r="C35" s="5" t="n">
        <v>-156384</v>
      </c>
      <c r="D35" s="5" t="n">
        <v>-115449</v>
      </c>
    </row>
    <row r="36" spans="1:4">
      <c r="A36" s="4" t="s">
        <v>134</v>
      </c>
      <c r="C36" s="5" t="n">
        <v>-172342</v>
      </c>
      <c r="D36" s="5" t="n">
        <v>-172342</v>
      </c>
    </row>
    <row r="37" spans="1:4">
      <c r="A37" s="4" t="s">
        <v>135</v>
      </c>
      <c r="C37" s="5" t="n">
        <v>1866837</v>
      </c>
      <c r="D37" s="5" t="n">
        <v>1926947</v>
      </c>
    </row>
    <row r="38" spans="1:4">
      <c r="A38" s="4" t="s">
        <v>136</v>
      </c>
      <c r="C38" s="5" t="n">
        <v>10137</v>
      </c>
      <c r="D38" s="5" t="n">
        <v>9575</v>
      </c>
    </row>
    <row r="39" spans="1:4">
      <c r="A39" s="4" t="s">
        <v>137</v>
      </c>
      <c r="C39" s="5" t="n">
        <v>1876974</v>
      </c>
      <c r="D39" s="5" t="n">
        <v>1936522</v>
      </c>
    </row>
    <row r="40" spans="1:4">
      <c r="A40" s="4" t="s">
        <v>138</v>
      </c>
      <c r="C40" s="6" t="n">
        <v>7698155</v>
      </c>
      <c r="D40" s="6" t="n">
        <v>8298418</v>
      </c>
    </row>
    <row r="41" spans="1:4"/>
    <row r="42" spans="1:4">
      <c r="A42" s="4" t="s">
        <v>101</v>
      </c>
      <c r="B42" s="4" t="s">
        <v>139</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7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43</v>
      </c>
      <c r="B1" s="2" t="s">
        <v>2</v>
      </c>
      <c r="C1" s="2" t="s">
        <v>344</v>
      </c>
      <c r="D1" s="2" t="s">
        <v>98</v>
      </c>
      <c r="E1" s="2" t="s">
        <v>58</v>
      </c>
      <c r="F1" s="2" t="s">
        <v>345</v>
      </c>
    </row>
    <row r="2" spans="1:6">
      <c r="A2" s="3" t="s">
        <v>346</v>
      </c>
    </row>
    <row r="3" spans="1:6">
      <c r="A3" s="4" t="s">
        <v>347</v>
      </c>
      <c r="B3" s="6" t="n">
        <v>75426</v>
      </c>
      <c r="C3" s="6" t="n">
        <v>52274</v>
      </c>
      <c r="D3" s="6" t="n">
        <v>52274</v>
      </c>
      <c r="E3" s="6" t="n">
        <v>46742</v>
      </c>
      <c r="F3" s="6" t="n">
        <v>46948</v>
      </c>
    </row>
    <row r="4" spans="1:6">
      <c r="A4" s="4" t="s">
        <v>111</v>
      </c>
      <c r="B4" s="5" t="n">
        <v>16335</v>
      </c>
      <c r="C4" s="5" t="n">
        <v>12833</v>
      </c>
      <c r="D4" s="5" t="n">
        <v>12833</v>
      </c>
    </row>
    <row r="5" spans="1:6">
      <c r="A5" s="4" t="s">
        <v>111</v>
      </c>
      <c r="B5" s="5" t="n">
        <v>212450</v>
      </c>
      <c r="C5" s="5" t="n">
        <v>218740</v>
      </c>
      <c r="D5" s="5" t="n">
        <v>218740</v>
      </c>
    </row>
    <row r="6" spans="1:6">
      <c r="A6" s="4" t="s">
        <v>132</v>
      </c>
      <c r="B6" s="5" t="n">
        <v>1514358</v>
      </c>
      <c r="C6" s="5" t="n">
        <v>1539201</v>
      </c>
      <c r="D6" s="5" t="n">
        <v>1539201</v>
      </c>
    </row>
    <row r="7" spans="1:6">
      <c r="A7" s="4" t="s">
        <v>136</v>
      </c>
      <c r="B7" s="6" t="n">
        <v>10137</v>
      </c>
      <c r="C7" s="5" t="n">
        <v>9575</v>
      </c>
      <c r="D7" s="6" t="n">
        <v>9575</v>
      </c>
    </row>
    <row r="8" spans="1:6">
      <c r="A8" s="4" t="s">
        <v>348</v>
      </c>
    </row>
    <row r="9" spans="1:6">
      <c r="A9" s="3" t="s">
        <v>346</v>
      </c>
    </row>
    <row r="10" spans="1:6">
      <c r="A10" s="4" t="s">
        <v>347</v>
      </c>
      <c r="C10" s="5" t="n">
        <v>11577</v>
      </c>
    </row>
    <row r="11" spans="1:6">
      <c r="A11" s="4" t="s">
        <v>111</v>
      </c>
      <c r="C11" s="5" t="n">
        <v>-2230</v>
      </c>
    </row>
    <row r="12" spans="1:6">
      <c r="A12" s="4" t="s">
        <v>349</v>
      </c>
    </row>
    <row r="13" spans="1:6">
      <c r="A13" s="3" t="s">
        <v>346</v>
      </c>
    </row>
    <row r="14" spans="1:6">
      <c r="A14" s="4" t="s">
        <v>111</v>
      </c>
      <c r="C14" s="5" t="n">
        <v>570</v>
      </c>
    </row>
    <row r="15" spans="1:6">
      <c r="A15" s="4" t="s">
        <v>132</v>
      </c>
      <c r="C15" s="5" t="n">
        <v>-8587</v>
      </c>
    </row>
    <row r="16" spans="1:6">
      <c r="A16" s="4" t="s">
        <v>136</v>
      </c>
      <c r="C16" s="5" t="n">
        <v>-190</v>
      </c>
    </row>
    <row r="17" spans="1:6">
      <c r="A17" s="4" t="s">
        <v>350</v>
      </c>
    </row>
    <row r="18" spans="1:6">
      <c r="A18" s="3" t="s">
        <v>346</v>
      </c>
    </row>
    <row r="19" spans="1:6">
      <c r="A19" s="4" t="s">
        <v>347</v>
      </c>
      <c r="C19" s="5" t="n">
        <v>63851</v>
      </c>
    </row>
    <row r="20" spans="1:6">
      <c r="A20" s="4" t="s">
        <v>111</v>
      </c>
      <c r="C20" s="5" t="n">
        <v>13403</v>
      </c>
    </row>
    <row r="21" spans="1:6">
      <c r="A21" s="4" t="s">
        <v>111</v>
      </c>
      <c r="C21" s="5" t="n">
        <v>216510</v>
      </c>
    </row>
    <row r="22" spans="1:6">
      <c r="A22" s="4" t="s">
        <v>132</v>
      </c>
      <c r="C22" s="5" t="n">
        <v>1530614</v>
      </c>
    </row>
    <row r="23" spans="1:6">
      <c r="A23" s="4" t="s">
        <v>136</v>
      </c>
      <c r="C23" s="6" t="n">
        <v>9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51</v>
      </c>
      <c r="B1" s="2" t="s">
        <v>344</v>
      </c>
      <c r="C1" s="2" t="s">
        <v>2</v>
      </c>
      <c r="D1" s="2" t="s">
        <v>58</v>
      </c>
      <c r="E1" s="2" t="s">
        <v>98</v>
      </c>
      <c r="F1" s="2" t="s">
        <v>345</v>
      </c>
    </row>
    <row r="2" spans="1:6">
      <c r="A2" s="3" t="s">
        <v>346</v>
      </c>
    </row>
    <row r="3" spans="1:6">
      <c r="A3" s="4" t="s">
        <v>137</v>
      </c>
      <c r="C3" s="6" t="n">
        <v>1876974</v>
      </c>
      <c r="D3" s="6" t="n">
        <v>1816888</v>
      </c>
      <c r="E3" s="6" t="n">
        <v>1936522</v>
      </c>
      <c r="F3" s="6" t="n">
        <v>1795924</v>
      </c>
    </row>
    <row r="4" spans="1:6">
      <c r="A4" s="4" t="s">
        <v>75</v>
      </c>
      <c r="C4" s="6" t="n">
        <v>-5707</v>
      </c>
      <c r="D4" s="6" t="n">
        <v>5818</v>
      </c>
    </row>
    <row r="5" spans="1:6">
      <c r="A5" s="4" t="s">
        <v>352</v>
      </c>
    </row>
    <row r="6" spans="1:6">
      <c r="A6" s="3" t="s">
        <v>346</v>
      </c>
    </row>
    <row r="7" spans="1:6">
      <c r="A7" s="4" t="s">
        <v>137</v>
      </c>
      <c r="B7" s="6" t="n">
        <v>8800</v>
      </c>
    </row>
    <row r="8" spans="1:6">
      <c r="A8" s="4" t="s">
        <v>75</v>
      </c>
      <c r="B8" s="6" t="n">
        <v>2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58</v>
      </c>
    </row>
    <row r="3" spans="1:3">
      <c r="A3" s="3" t="s">
        <v>354</v>
      </c>
    </row>
    <row r="4" spans="1:3">
      <c r="A4" s="4" t="s">
        <v>355</v>
      </c>
      <c r="B4" s="6" t="n">
        <v>314122</v>
      </c>
      <c r="C4" s="6" t="n">
        <v>266312</v>
      </c>
    </row>
    <row r="5" spans="1:3">
      <c r="A5" s="4" t="s">
        <v>356</v>
      </c>
      <c r="B5" s="5" t="n">
        <v>117557</v>
      </c>
      <c r="C5" s="5" t="n">
        <v>115564</v>
      </c>
    </row>
    <row r="6" spans="1:3">
      <c r="A6" s="4" t="s">
        <v>60</v>
      </c>
      <c r="B6" s="5" t="n">
        <v>431679</v>
      </c>
      <c r="C6" s="5" t="n">
        <v>381876</v>
      </c>
    </row>
    <row r="7" spans="1:3">
      <c r="A7" s="4" t="s">
        <v>357</v>
      </c>
    </row>
    <row r="8" spans="1:3">
      <c r="A8" s="3" t="s">
        <v>354</v>
      </c>
    </row>
    <row r="9" spans="1:3">
      <c r="A9" s="4" t="s">
        <v>355</v>
      </c>
      <c r="B9" s="5" t="n">
        <v>138982</v>
      </c>
      <c r="C9" s="5" t="n">
        <v>131194</v>
      </c>
    </row>
    <row r="10" spans="1:3">
      <c r="A10" s="4" t="s">
        <v>356</v>
      </c>
      <c r="B10" s="5" t="n">
        <v>110865</v>
      </c>
      <c r="C10" s="5" t="n">
        <v>101588</v>
      </c>
    </row>
    <row r="11" spans="1:3">
      <c r="A11" s="4" t="s">
        <v>60</v>
      </c>
      <c r="B11" s="5" t="n">
        <v>249847</v>
      </c>
      <c r="C11" s="5" t="n">
        <v>232782</v>
      </c>
    </row>
    <row r="12" spans="1:3">
      <c r="A12" s="4" t="s">
        <v>358</v>
      </c>
    </row>
    <row r="13" spans="1:3">
      <c r="A13" s="3" t="s">
        <v>354</v>
      </c>
    </row>
    <row r="14" spans="1:3">
      <c r="A14" s="4" t="s">
        <v>355</v>
      </c>
      <c r="B14" s="5" t="n">
        <v>82102</v>
      </c>
      <c r="C14" s="5" t="n">
        <v>71688</v>
      </c>
    </row>
    <row r="15" spans="1:3">
      <c r="A15" s="4" t="s">
        <v>356</v>
      </c>
      <c r="B15" s="5" t="n">
        <v>2257</v>
      </c>
      <c r="C15" s="5" t="n">
        <v>9960</v>
      </c>
    </row>
    <row r="16" spans="1:3">
      <c r="A16" s="4" t="s">
        <v>60</v>
      </c>
      <c r="B16" s="5" t="n">
        <v>84359</v>
      </c>
      <c r="C16" s="5" t="n">
        <v>81648</v>
      </c>
    </row>
    <row r="17" spans="1:3">
      <c r="A17" s="4" t="s">
        <v>359</v>
      </c>
    </row>
    <row r="18" spans="1:3">
      <c r="A18" s="3" t="s">
        <v>354</v>
      </c>
    </row>
    <row r="19" spans="1:3">
      <c r="A19" s="4" t="s">
        <v>355</v>
      </c>
      <c r="B19" s="5" t="n">
        <v>93038</v>
      </c>
      <c r="C19" s="5" t="n">
        <v>63430</v>
      </c>
    </row>
    <row r="20" spans="1:3">
      <c r="A20" s="4" t="s">
        <v>356</v>
      </c>
      <c r="B20" s="5" t="n">
        <v>4435</v>
      </c>
      <c r="C20" s="5" t="n">
        <v>4016</v>
      </c>
    </row>
    <row r="21" spans="1:3">
      <c r="A21" s="4" t="s">
        <v>60</v>
      </c>
      <c r="B21" s="5" t="n">
        <v>97473</v>
      </c>
      <c r="C21" s="5" t="n">
        <v>67446</v>
      </c>
    </row>
    <row r="22" spans="1:3">
      <c r="A22" s="4" t="s">
        <v>87</v>
      </c>
    </row>
    <row r="23" spans="1:3">
      <c r="A23" s="3" t="s">
        <v>354</v>
      </c>
    </row>
    <row r="24" spans="1:3">
      <c r="A24" s="4" t="s">
        <v>355</v>
      </c>
      <c r="C24" s="5" t="n">
        <v>186798</v>
      </c>
    </row>
    <row r="25" spans="1:3">
      <c r="A25" s="4" t="s">
        <v>60</v>
      </c>
      <c r="B25" s="5" t="n">
        <v>204037</v>
      </c>
      <c r="C25" s="5" t="n">
        <v>186798</v>
      </c>
    </row>
    <row r="26" spans="1:3">
      <c r="A26" s="4" t="s">
        <v>360</v>
      </c>
    </row>
    <row r="27" spans="1:3">
      <c r="A27" s="3" t="s">
        <v>354</v>
      </c>
    </row>
    <row r="28" spans="1:3">
      <c r="A28" s="4" t="s">
        <v>355</v>
      </c>
      <c r="B28" s="5" t="n">
        <v>113323</v>
      </c>
      <c r="C28" s="5" t="n">
        <v>107408</v>
      </c>
    </row>
    <row r="29" spans="1:3">
      <c r="A29" s="4" t="s">
        <v>60</v>
      </c>
      <c r="B29" s="5" t="n">
        <v>113323</v>
      </c>
      <c r="C29" s="5" t="n">
        <v>107408</v>
      </c>
    </row>
    <row r="30" spans="1:3">
      <c r="A30" s="4" t="s">
        <v>361</v>
      </c>
    </row>
    <row r="31" spans="1:3">
      <c r="A31" s="3" t="s">
        <v>354</v>
      </c>
    </row>
    <row r="32" spans="1:3">
      <c r="A32" s="4" t="s">
        <v>355</v>
      </c>
      <c r="B32" s="5" t="n">
        <v>70268</v>
      </c>
      <c r="C32" s="5" t="n">
        <v>59998</v>
      </c>
    </row>
    <row r="33" spans="1:3">
      <c r="A33" s="4" t="s">
        <v>60</v>
      </c>
      <c r="B33" s="5" t="n">
        <v>70268</v>
      </c>
      <c r="C33" s="5" t="n">
        <v>59998</v>
      </c>
    </row>
    <row r="34" spans="1:3">
      <c r="A34" s="4" t="s">
        <v>362</v>
      </c>
    </row>
    <row r="35" spans="1:3">
      <c r="A35" s="3" t="s">
        <v>354</v>
      </c>
    </row>
    <row r="36" spans="1:3">
      <c r="A36" s="4" t="s">
        <v>355</v>
      </c>
      <c r="B36" s="5" t="n">
        <v>20446</v>
      </c>
      <c r="C36" s="5" t="n">
        <v>19392</v>
      </c>
    </row>
    <row r="37" spans="1:3">
      <c r="A37" s="4" t="s">
        <v>60</v>
      </c>
      <c r="B37" s="5" t="n">
        <v>20446</v>
      </c>
      <c r="C37" s="5" t="n">
        <v>19392</v>
      </c>
    </row>
    <row r="38" spans="1:3">
      <c r="A38" s="4" t="s">
        <v>88</v>
      </c>
    </row>
    <row r="39" spans="1:3">
      <c r="A39" s="3" t="s">
        <v>354</v>
      </c>
    </row>
    <row r="40" spans="1:3">
      <c r="A40" s="4" t="s">
        <v>355</v>
      </c>
      <c r="B40" s="5" t="n">
        <v>79003</v>
      </c>
      <c r="C40" s="5" t="n">
        <v>54647</v>
      </c>
    </row>
    <row r="41" spans="1:3">
      <c r="A41" s="4" t="s">
        <v>60</v>
      </c>
      <c r="B41" s="5" t="n">
        <v>113840</v>
      </c>
      <c r="C41" s="5" t="n">
        <v>87086</v>
      </c>
    </row>
    <row r="42" spans="1:3">
      <c r="A42" s="4" t="s">
        <v>363</v>
      </c>
    </row>
    <row r="43" spans="1:3">
      <c r="A43" s="3" t="s">
        <v>354</v>
      </c>
    </row>
    <row r="44" spans="1:3">
      <c r="A44" s="4" t="s">
        <v>355</v>
      </c>
      <c r="B44" s="5" t="n">
        <v>4371</v>
      </c>
      <c r="C44" s="5" t="n">
        <v>6800</v>
      </c>
    </row>
    <row r="45" spans="1:3">
      <c r="A45" s="4" t="s">
        <v>60</v>
      </c>
      <c r="B45" s="5" t="n">
        <v>39208</v>
      </c>
      <c r="C45" s="5" t="n">
        <v>39239</v>
      </c>
    </row>
    <row r="46" spans="1:3">
      <c r="A46" s="4" t="s">
        <v>364</v>
      </c>
    </row>
    <row r="47" spans="1:3">
      <c r="A47" s="3" t="s">
        <v>354</v>
      </c>
    </row>
    <row r="48" spans="1:3">
      <c r="A48" s="4" t="s">
        <v>355</v>
      </c>
      <c r="B48" s="5" t="n">
        <v>11063</v>
      </c>
      <c r="C48" s="5" t="n">
        <v>10585</v>
      </c>
    </row>
    <row r="49" spans="1:3">
      <c r="A49" s="4" t="s">
        <v>60</v>
      </c>
      <c r="B49" s="5" t="n">
        <v>11063</v>
      </c>
      <c r="C49" s="5" t="n">
        <v>10585</v>
      </c>
    </row>
    <row r="50" spans="1:3">
      <c r="A50" s="4" t="s">
        <v>365</v>
      </c>
    </row>
    <row r="51" spans="1:3">
      <c r="A51" s="3" t="s">
        <v>354</v>
      </c>
    </row>
    <row r="52" spans="1:3">
      <c r="A52" s="4" t="s">
        <v>355</v>
      </c>
      <c r="B52" s="5" t="n">
        <v>63569</v>
      </c>
      <c r="C52" s="5" t="n">
        <v>37262</v>
      </c>
    </row>
    <row r="53" spans="1:3">
      <c r="A53" s="4" t="s">
        <v>60</v>
      </c>
      <c r="B53" s="5" t="n">
        <v>63569</v>
      </c>
      <c r="C53" s="5" t="n">
        <v>37262</v>
      </c>
    </row>
    <row r="54" spans="1:3">
      <c r="A54" s="4" t="s">
        <v>89</v>
      </c>
    </row>
    <row r="55" spans="1:3">
      <c r="A55" s="3" t="s">
        <v>354</v>
      </c>
    </row>
    <row r="56" spans="1:3">
      <c r="A56" s="4" t="s">
        <v>60</v>
      </c>
      <c r="B56" s="5" t="n">
        <v>55927</v>
      </c>
      <c r="C56" s="5" t="n">
        <v>46373</v>
      </c>
    </row>
    <row r="57" spans="1:3">
      <c r="A57" s="4" t="s">
        <v>366</v>
      </c>
    </row>
    <row r="58" spans="1:3">
      <c r="A58" s="3" t="s">
        <v>354</v>
      </c>
    </row>
    <row r="59" spans="1:3">
      <c r="A59" s="4" t="s">
        <v>60</v>
      </c>
      <c r="B59" s="5" t="n">
        <v>55342</v>
      </c>
      <c r="C59" s="5" t="n">
        <v>45864</v>
      </c>
    </row>
    <row r="60" spans="1:3">
      <c r="A60" s="4" t="s">
        <v>367</v>
      </c>
    </row>
    <row r="61" spans="1:3">
      <c r="A61" s="3" t="s">
        <v>354</v>
      </c>
    </row>
    <row r="62" spans="1:3">
      <c r="A62" s="4" t="s">
        <v>60</v>
      </c>
      <c r="B62" s="5" t="n">
        <v>535</v>
      </c>
      <c r="C62" s="5" t="n">
        <v>357</v>
      </c>
    </row>
    <row r="63" spans="1:3">
      <c r="A63" s="4" t="s">
        <v>368</v>
      </c>
    </row>
    <row r="64" spans="1:3">
      <c r="A64" s="3" t="s">
        <v>354</v>
      </c>
    </row>
    <row r="65" spans="1:3">
      <c r="A65" s="4" t="s">
        <v>60</v>
      </c>
      <c r="B65" s="5" t="n">
        <v>50</v>
      </c>
      <c r="C65" s="5" t="n">
        <v>152</v>
      </c>
    </row>
    <row r="66" spans="1:3">
      <c r="A66" s="4" t="s">
        <v>90</v>
      </c>
    </row>
    <row r="67" spans="1:3">
      <c r="A67" s="3" t="s">
        <v>354</v>
      </c>
    </row>
    <row r="68" spans="1:3">
      <c r="A68" s="4" t="s">
        <v>355</v>
      </c>
      <c r="B68" s="5" t="n">
        <v>31082</v>
      </c>
      <c r="C68" s="5" t="n">
        <v>24867</v>
      </c>
    </row>
    <row r="69" spans="1:3">
      <c r="A69" s="4" t="s">
        <v>60</v>
      </c>
      <c r="B69" s="5" t="n">
        <v>57875</v>
      </c>
      <c r="C69" s="5" t="n">
        <v>61619</v>
      </c>
    </row>
    <row r="70" spans="1:3">
      <c r="A70" s="4" t="s">
        <v>369</v>
      </c>
    </row>
    <row r="71" spans="1:3">
      <c r="A71" s="3" t="s">
        <v>354</v>
      </c>
    </row>
    <row r="72" spans="1:3">
      <c r="A72" s="4" t="s">
        <v>355</v>
      </c>
      <c r="B72" s="5" t="n">
        <v>21288</v>
      </c>
      <c r="C72" s="5" t="n">
        <v>16986</v>
      </c>
    </row>
    <row r="73" spans="1:3">
      <c r="A73" s="4" t="s">
        <v>60</v>
      </c>
      <c r="B73" s="5" t="n">
        <v>41974</v>
      </c>
      <c r="C73" s="5" t="n">
        <v>40271</v>
      </c>
    </row>
    <row r="74" spans="1:3">
      <c r="A74" s="4" t="s">
        <v>370</v>
      </c>
    </row>
    <row r="75" spans="1:3">
      <c r="A75" s="3" t="s">
        <v>354</v>
      </c>
    </row>
    <row r="76" spans="1:3">
      <c r="A76" s="4" t="s">
        <v>355</v>
      </c>
      <c r="B76" s="5" t="n">
        <v>771</v>
      </c>
      <c r="C76" s="5" t="n">
        <v>1105</v>
      </c>
    </row>
    <row r="77" spans="1:3">
      <c r="A77" s="4" t="s">
        <v>60</v>
      </c>
      <c r="B77" s="5" t="n">
        <v>2493</v>
      </c>
      <c r="C77" s="5" t="n">
        <v>10708</v>
      </c>
    </row>
    <row r="78" spans="1:3">
      <c r="A78" s="4" t="s">
        <v>371</v>
      </c>
    </row>
    <row r="79" spans="1:3">
      <c r="A79" s="3" t="s">
        <v>354</v>
      </c>
    </row>
    <row r="80" spans="1:3">
      <c r="A80" s="4" t="s">
        <v>355</v>
      </c>
      <c r="B80" s="5" t="n">
        <v>9023</v>
      </c>
      <c r="C80" s="5" t="n">
        <v>6776</v>
      </c>
    </row>
    <row r="81" spans="1:3">
      <c r="A81" s="4" t="s">
        <v>60</v>
      </c>
      <c r="B81" s="6" t="n">
        <v>13408</v>
      </c>
      <c r="C81" s="6" t="n">
        <v>106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72</v>
      </c>
      <c r="B1" s="2" t="s">
        <v>1</v>
      </c>
    </row>
    <row r="2" spans="1:2">
      <c r="B2" s="2" t="s">
        <v>373</v>
      </c>
    </row>
    <row r="3" spans="1:2">
      <c r="A3" s="3" t="s">
        <v>226</v>
      </c>
    </row>
    <row r="4" spans="1:2">
      <c r="A4" s="4" t="s">
        <v>374</v>
      </c>
      <c r="B4" s="8" t="n">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98</v>
      </c>
    </row>
    <row r="2" spans="1:3">
      <c r="A2" s="3" t="s">
        <v>354</v>
      </c>
    </row>
    <row r="3" spans="1:3">
      <c r="A3" s="4" t="s">
        <v>376</v>
      </c>
      <c r="B3" s="6" t="n">
        <v>1137123</v>
      </c>
      <c r="C3" s="6" t="n">
        <v>1310813</v>
      </c>
    </row>
    <row r="4" spans="1:3">
      <c r="A4" s="4" t="s">
        <v>377</v>
      </c>
    </row>
    <row r="5" spans="1:3">
      <c r="A5" s="3" t="s">
        <v>354</v>
      </c>
    </row>
    <row r="6" spans="1:3">
      <c r="A6" s="4" t="s">
        <v>378</v>
      </c>
      <c r="B6" s="5" t="n">
        <v>44464</v>
      </c>
      <c r="C6" s="5" t="n">
        <v>43092</v>
      </c>
    </row>
    <row r="7" spans="1:3">
      <c r="A7" s="4" t="s">
        <v>105</v>
      </c>
    </row>
    <row r="8" spans="1:3">
      <c r="A8" s="3" t="s">
        <v>354</v>
      </c>
    </row>
    <row r="9" spans="1:3">
      <c r="A9" s="4" t="s">
        <v>378</v>
      </c>
      <c r="B9" s="5" t="n">
        <v>5830</v>
      </c>
      <c r="C9" s="5" t="n">
        <v>4593</v>
      </c>
    </row>
    <row r="10" spans="1:3">
      <c r="A10" s="4" t="s">
        <v>112</v>
      </c>
    </row>
    <row r="11" spans="1:3">
      <c r="A11" s="3" t="s">
        <v>354</v>
      </c>
    </row>
    <row r="12" spans="1:3">
      <c r="A12" s="4" t="s">
        <v>379</v>
      </c>
      <c r="B12" s="5" t="n">
        <v>22457</v>
      </c>
      <c r="C12" s="5" t="n">
        <v>20496</v>
      </c>
    </row>
    <row r="13" spans="1:3">
      <c r="A13" s="4" t="s">
        <v>120</v>
      </c>
    </row>
    <row r="14" spans="1:3">
      <c r="A14" s="3" t="s">
        <v>354</v>
      </c>
    </row>
    <row r="15" spans="1:3">
      <c r="A15" s="4" t="s">
        <v>376</v>
      </c>
      <c r="B15" s="6" t="n">
        <v>2536</v>
      </c>
      <c r="C15" s="6" t="n">
        <v>51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73</v>
      </c>
    </row>
    <row r="2" spans="1:2">
      <c r="A2" s="4" t="s">
        <v>381</v>
      </c>
    </row>
    <row r="3" spans="1:2">
      <c r="A3" s="3" t="s">
        <v>382</v>
      </c>
    </row>
    <row r="4" spans="1:2">
      <c r="A4" s="4" t="s">
        <v>383</v>
      </c>
      <c r="B4" s="6" t="n">
        <v>45373</v>
      </c>
    </row>
    <row r="5" spans="1:2">
      <c r="A5" s="4" t="s">
        <v>384</v>
      </c>
      <c r="B5" s="4" t="s">
        <v>385</v>
      </c>
    </row>
    <row r="6" spans="1:2">
      <c r="A6" s="4" t="s">
        <v>386</v>
      </c>
    </row>
    <row r="7" spans="1:2">
      <c r="A7" s="3" t="s">
        <v>382</v>
      </c>
    </row>
    <row r="8" spans="1:2">
      <c r="A8" s="4" t="s">
        <v>383</v>
      </c>
      <c r="B8" s="6" t="n">
        <v>39463</v>
      </c>
    </row>
    <row r="9" spans="1:2">
      <c r="A9" s="4" t="s">
        <v>387</v>
      </c>
    </row>
    <row r="10" spans="1:2">
      <c r="A10" s="3" t="s">
        <v>382</v>
      </c>
    </row>
    <row r="11" spans="1:2">
      <c r="A11" s="4" t="s">
        <v>383</v>
      </c>
      <c r="B11" s="5" t="n">
        <v>5910</v>
      </c>
    </row>
    <row r="12" spans="1:2">
      <c r="A12" s="4" t="s">
        <v>388</v>
      </c>
    </row>
    <row r="13" spans="1:2">
      <c r="A13" s="3" t="s">
        <v>382</v>
      </c>
    </row>
    <row r="14" spans="1:2">
      <c r="A14" s="4" t="s">
        <v>383</v>
      </c>
      <c r="B14" s="6" t="n">
        <v>34670</v>
      </c>
    </row>
    <row r="15" spans="1:2">
      <c r="A15" s="4" t="s">
        <v>384</v>
      </c>
      <c r="B15" s="4" t="s">
        <v>389</v>
      </c>
    </row>
    <row r="16" spans="1:2">
      <c r="A16" s="4" t="s">
        <v>390</v>
      </c>
    </row>
    <row r="17" spans="1:2">
      <c r="A17" s="3" t="s">
        <v>382</v>
      </c>
    </row>
    <row r="18" spans="1:2">
      <c r="A18" s="4" t="s">
        <v>383</v>
      </c>
      <c r="B18" s="6" t="n">
        <v>34607</v>
      </c>
    </row>
    <row r="19" spans="1:2">
      <c r="A19" s="4" t="s">
        <v>391</v>
      </c>
    </row>
    <row r="20" spans="1:2">
      <c r="A20" s="3" t="s">
        <v>382</v>
      </c>
    </row>
    <row r="21" spans="1:2">
      <c r="A21" s="4" t="s">
        <v>383</v>
      </c>
      <c r="B21" s="5" t="n">
        <v>63</v>
      </c>
    </row>
    <row r="22" spans="1:2">
      <c r="A22" s="4" t="s">
        <v>392</v>
      </c>
    </row>
    <row r="23" spans="1:2">
      <c r="A23" s="3" t="s">
        <v>382</v>
      </c>
    </row>
    <row r="24" spans="1:2">
      <c r="A24" s="4" t="s">
        <v>383</v>
      </c>
      <c r="B24" s="6" t="n">
        <v>23862</v>
      </c>
    </row>
    <row r="25" spans="1:2">
      <c r="A25" s="4" t="s">
        <v>384</v>
      </c>
      <c r="B25" s="4" t="s">
        <v>389</v>
      </c>
    </row>
    <row r="26" spans="1:2">
      <c r="A26" s="4" t="s">
        <v>393</v>
      </c>
    </row>
    <row r="27" spans="1:2">
      <c r="A27" s="3" t="s">
        <v>382</v>
      </c>
    </row>
    <row r="28" spans="1:2">
      <c r="A28" s="4" t="s">
        <v>383</v>
      </c>
      <c r="B28" s="6" t="n">
        <v>23862</v>
      </c>
    </row>
    <row r="29" spans="1:2">
      <c r="A29" s="4" t="s">
        <v>394</v>
      </c>
    </row>
    <row r="30" spans="1:2">
      <c r="A30" s="3" t="s">
        <v>382</v>
      </c>
    </row>
    <row r="31" spans="1:2">
      <c r="A31" s="4" t="s">
        <v>383</v>
      </c>
      <c r="B31" s="5" t="n">
        <v>0</v>
      </c>
    </row>
    <row r="32" spans="1:2">
      <c r="A32" s="4" t="s">
        <v>395</v>
      </c>
    </row>
    <row r="33" spans="1:2">
      <c r="A33" s="3" t="s">
        <v>382</v>
      </c>
    </row>
    <row r="34" spans="1:2">
      <c r="A34" s="4" t="s">
        <v>383</v>
      </c>
      <c r="B34" s="6" t="n">
        <v>10245</v>
      </c>
    </row>
    <row r="35" spans="1:2">
      <c r="A35" s="4" t="s">
        <v>384</v>
      </c>
      <c r="B35" s="4" t="s">
        <v>389</v>
      </c>
    </row>
    <row r="36" spans="1:2">
      <c r="A36" s="4" t="s">
        <v>396</v>
      </c>
    </row>
    <row r="37" spans="1:2">
      <c r="A37" s="3" t="s">
        <v>382</v>
      </c>
    </row>
    <row r="38" spans="1:2">
      <c r="A38" s="4" t="s">
        <v>383</v>
      </c>
      <c r="B38" s="6" t="n">
        <v>10245</v>
      </c>
    </row>
    <row r="39" spans="1:2">
      <c r="A39" s="4" t="s">
        <v>397</v>
      </c>
    </row>
    <row r="40" spans="1:2">
      <c r="A40" s="3" t="s">
        <v>382</v>
      </c>
    </row>
    <row r="41" spans="1:2">
      <c r="A41" s="4" t="s">
        <v>383</v>
      </c>
      <c r="B41" s="5" t="n">
        <v>0</v>
      </c>
    </row>
    <row r="42" spans="1:2">
      <c r="A42" s="4" t="s">
        <v>398</v>
      </c>
    </row>
    <row r="43" spans="1:2">
      <c r="A43" s="3" t="s">
        <v>382</v>
      </c>
    </row>
    <row r="44" spans="1:2">
      <c r="A44" s="4" t="s">
        <v>383</v>
      </c>
      <c r="B44" s="6" t="n">
        <v>3170</v>
      </c>
    </row>
    <row r="45" spans="1:2">
      <c r="A45" s="4" t="s">
        <v>384</v>
      </c>
      <c r="B45" s="4" t="s">
        <v>389</v>
      </c>
    </row>
    <row r="46" spans="1:2">
      <c r="A46" s="4" t="s">
        <v>399</v>
      </c>
    </row>
    <row r="47" spans="1:2">
      <c r="A47" s="3" t="s">
        <v>382</v>
      </c>
    </row>
    <row r="48" spans="1:2">
      <c r="A48" s="4" t="s">
        <v>383</v>
      </c>
      <c r="B48" s="6" t="n">
        <v>3170</v>
      </c>
    </row>
    <row r="49" spans="1:2">
      <c r="A49" s="4" t="s">
        <v>400</v>
      </c>
    </row>
    <row r="50" spans="1:2">
      <c r="A50" s="3" t="s">
        <v>382</v>
      </c>
    </row>
    <row r="51" spans="1:2">
      <c r="A51" s="4" t="s">
        <v>383</v>
      </c>
      <c r="B51" s="5" t="n">
        <v>0</v>
      </c>
    </row>
    <row r="52" spans="1:2">
      <c r="A52" s="4" t="s">
        <v>401</v>
      </c>
    </row>
    <row r="53" spans="1:2">
      <c r="A53" s="3" t="s">
        <v>382</v>
      </c>
    </row>
    <row r="54" spans="1:2">
      <c r="A54" s="4" t="s">
        <v>383</v>
      </c>
      <c r="B54" s="6" t="n">
        <v>321</v>
      </c>
    </row>
    <row r="55" spans="1:2">
      <c r="A55" s="4" t="s">
        <v>384</v>
      </c>
      <c r="B55" s="4" t="s">
        <v>127</v>
      </c>
    </row>
    <row r="56" spans="1:2">
      <c r="A56" s="4" t="s">
        <v>402</v>
      </c>
    </row>
    <row r="57" spans="1:2">
      <c r="A57" s="3" t="s">
        <v>382</v>
      </c>
    </row>
    <row r="58" spans="1:2">
      <c r="A58" s="4" t="s">
        <v>383</v>
      </c>
      <c r="B58" s="6" t="n">
        <v>321</v>
      </c>
    </row>
    <row r="59" spans="1:2">
      <c r="A59" s="4" t="s">
        <v>403</v>
      </c>
    </row>
    <row r="60" spans="1:2">
      <c r="A60" s="3" t="s">
        <v>382</v>
      </c>
    </row>
    <row r="61" spans="1:2">
      <c r="A61" s="4" t="s">
        <v>383</v>
      </c>
      <c r="B61" s="5" t="n">
        <v>0</v>
      </c>
    </row>
    <row r="62" spans="1:2">
      <c r="A62" s="4" t="s">
        <v>404</v>
      </c>
    </row>
    <row r="63" spans="1:2">
      <c r="A63" s="3" t="s">
        <v>382</v>
      </c>
    </row>
    <row r="64" spans="1:2">
      <c r="A64" s="4" t="s">
        <v>383</v>
      </c>
      <c r="B64" s="5" t="n">
        <v>117641</v>
      </c>
    </row>
    <row r="65" spans="1:2">
      <c r="A65" s="4" t="s">
        <v>405</v>
      </c>
    </row>
    <row r="66" spans="1:2">
      <c r="A66" s="3" t="s">
        <v>382</v>
      </c>
    </row>
    <row r="67" spans="1:2">
      <c r="A67" s="4" t="s">
        <v>383</v>
      </c>
      <c r="B67" s="5" t="n">
        <v>111668</v>
      </c>
    </row>
    <row r="68" spans="1:2">
      <c r="A68" s="4" t="s">
        <v>406</v>
      </c>
    </row>
    <row r="69" spans="1:2">
      <c r="A69" s="3" t="s">
        <v>382</v>
      </c>
    </row>
    <row r="70" spans="1:2">
      <c r="A70" s="4" t="s">
        <v>383</v>
      </c>
      <c r="B70" s="6" t="n">
        <v>59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 customWidth="1" max="5" min="5" width="25"/>
    <col customWidth="1" max="6" min="6" width="21"/>
    <col customWidth="1" max="7" min="7" width="25"/>
    <col customWidth="1" max="8" min="8" width="21"/>
    <col customWidth="1" max="9" min="9" width="21"/>
    <col customWidth="1" max="10" min="10" width="21"/>
  </cols>
  <sheetData>
    <row r="1" spans="1:10">
      <c r="A1" s="1" t="s">
        <v>407</v>
      </c>
      <c r="B1" s="2" t="s">
        <v>408</v>
      </c>
      <c r="C1" s="2" t="s">
        <v>409</v>
      </c>
      <c r="D1" s="2" t="s">
        <v>410</v>
      </c>
      <c r="E1" s="2" t="s">
        <v>411</v>
      </c>
      <c r="F1" s="2" t="s">
        <v>412</v>
      </c>
      <c r="G1" s="2" t="s">
        <v>413</v>
      </c>
      <c r="H1" s="2" t="s">
        <v>373</v>
      </c>
      <c r="I1" s="2" t="s">
        <v>414</v>
      </c>
      <c r="J1" s="2" t="s">
        <v>415</v>
      </c>
    </row>
    <row r="2" spans="1:10">
      <c r="A2" s="3" t="s">
        <v>416</v>
      </c>
    </row>
    <row r="3" spans="1:10">
      <c r="A3" s="4" t="s">
        <v>417</v>
      </c>
      <c r="H3" s="6" t="n">
        <v>0</v>
      </c>
      <c r="I3" s="6" t="n">
        <v>568426</v>
      </c>
    </row>
    <row r="4" spans="1:10">
      <c r="A4" s="4" t="s">
        <v>108</v>
      </c>
      <c r="H4" s="6" t="n">
        <v>2418288</v>
      </c>
      <c r="J4" s="6" t="n">
        <v>2441201</v>
      </c>
    </row>
    <row r="5" spans="1:10">
      <c r="A5" s="4" t="s">
        <v>418</v>
      </c>
    </row>
    <row r="6" spans="1:10">
      <c r="A6" s="3" t="s">
        <v>416</v>
      </c>
    </row>
    <row r="7" spans="1:10">
      <c r="A7" s="4" t="s">
        <v>419</v>
      </c>
      <c r="B7" s="6" t="n">
        <v>1300000</v>
      </c>
    </row>
    <row r="8" spans="1:10">
      <c r="A8" s="4" t="s">
        <v>420</v>
      </c>
      <c r="B8" s="5" t="n">
        <v>2</v>
      </c>
    </row>
    <row r="9" spans="1:10">
      <c r="A9" s="4" t="s">
        <v>421</v>
      </c>
    </row>
    <row r="10" spans="1:10">
      <c r="A10" s="3" t="s">
        <v>416</v>
      </c>
    </row>
    <row r="11" spans="1:10">
      <c r="A11" s="4" t="s">
        <v>422</v>
      </c>
      <c r="C11" s="6" t="n">
        <v>266000</v>
      </c>
      <c r="D11" s="9" t="n">
        <v>235</v>
      </c>
    </row>
    <row r="12" spans="1:10">
      <c r="A12" s="4" t="s">
        <v>108</v>
      </c>
      <c r="C12" s="6" t="n">
        <v>118746</v>
      </c>
    </row>
    <row r="13" spans="1:10">
      <c r="A13" s="4" t="s">
        <v>423</v>
      </c>
      <c r="C13" s="4" t="s">
        <v>424</v>
      </c>
      <c r="D13" s="4" t="s">
        <v>424</v>
      </c>
    </row>
    <row r="14" spans="1:10">
      <c r="A14" s="4" t="s">
        <v>425</v>
      </c>
    </row>
    <row r="15" spans="1:10">
      <c r="A15" s="3" t="s">
        <v>416</v>
      </c>
    </row>
    <row r="16" spans="1:10">
      <c r="A16" s="4" t="s">
        <v>422</v>
      </c>
      <c r="E16" s="6" t="n">
        <v>526100</v>
      </c>
    </row>
    <row r="17" spans="1:10">
      <c r="A17" s="4" t="s">
        <v>426</v>
      </c>
      <c r="E17" s="5" t="n">
        <v>50000</v>
      </c>
    </row>
    <row r="18" spans="1:10">
      <c r="A18" s="4" t="s">
        <v>427</v>
      </c>
      <c r="E18" s="5" t="n">
        <v>100000</v>
      </c>
    </row>
    <row r="19" spans="1:10">
      <c r="A19" s="4" t="s">
        <v>417</v>
      </c>
      <c r="E19" s="5" t="n">
        <v>300191</v>
      </c>
    </row>
    <row r="20" spans="1:10">
      <c r="A20" s="4" t="s">
        <v>108</v>
      </c>
      <c r="E20" s="5" t="n">
        <v>272399</v>
      </c>
    </row>
    <row r="21" spans="1:10">
      <c r="A21" s="4" t="s">
        <v>428</v>
      </c>
      <c r="E21" s="6" t="n">
        <v>10722</v>
      </c>
    </row>
    <row r="22" spans="1:10">
      <c r="A22" s="4" t="s">
        <v>423</v>
      </c>
      <c r="E22" s="4" t="s">
        <v>429</v>
      </c>
    </row>
    <row r="23" spans="1:10">
      <c r="A23" s="4" t="s">
        <v>430</v>
      </c>
    </row>
    <row r="24" spans="1:10">
      <c r="A24" s="3" t="s">
        <v>416</v>
      </c>
    </row>
    <row r="25" spans="1:10">
      <c r="A25" s="4" t="s">
        <v>417</v>
      </c>
      <c r="F25" s="6" t="n">
        <v>28000</v>
      </c>
    </row>
    <row r="26" spans="1:10">
      <c r="A26" s="4" t="s">
        <v>108</v>
      </c>
      <c r="F26" s="5" t="n">
        <v>9500</v>
      </c>
    </row>
    <row r="27" spans="1:10">
      <c r="A27" s="4" t="s">
        <v>428</v>
      </c>
      <c r="F27" s="5" t="n">
        <v>14900</v>
      </c>
    </row>
    <row r="28" spans="1:10">
      <c r="A28" s="4" t="s">
        <v>431</v>
      </c>
    </row>
    <row r="29" spans="1:10">
      <c r="A29" s="3" t="s">
        <v>416</v>
      </c>
    </row>
    <row r="30" spans="1:10">
      <c r="A30" s="4" t="s">
        <v>422</v>
      </c>
      <c r="G30" s="6" t="n">
        <v>338700</v>
      </c>
    </row>
    <row r="31" spans="1:10">
      <c r="A31" s="4" t="s">
        <v>108</v>
      </c>
      <c r="G31" s="5" t="n">
        <v>209887</v>
      </c>
    </row>
    <row r="32" spans="1:10">
      <c r="A32" s="4" t="s">
        <v>428</v>
      </c>
      <c r="G32" s="6" t="n">
        <v>22134</v>
      </c>
    </row>
    <row r="33" spans="1:10">
      <c r="A33" s="4" t="s">
        <v>423</v>
      </c>
      <c r="G33" s="4" t="s">
        <v>432</v>
      </c>
    </row>
    <row r="34" spans="1:10">
      <c r="A34" s="4" t="s">
        <v>433</v>
      </c>
      <c r="G34" s="6" t="n">
        <v>5500</v>
      </c>
    </row>
    <row r="35" spans="1:10">
      <c r="A35" s="4" t="s">
        <v>434</v>
      </c>
    </row>
    <row r="36" spans="1:10">
      <c r="A36" s="3" t="s">
        <v>416</v>
      </c>
    </row>
    <row r="37" spans="1:10">
      <c r="A37" s="4" t="s">
        <v>435</v>
      </c>
      <c r="C37" s="6" t="n">
        <v>33963</v>
      </c>
    </row>
    <row r="38" spans="1:10">
      <c r="A38" s="4" t="s">
        <v>423</v>
      </c>
      <c r="C38" s="4" t="s">
        <v>436</v>
      </c>
      <c r="D38" s="4" t="s">
        <v>436</v>
      </c>
    </row>
    <row r="39" spans="1:10">
      <c r="A39" s="4" t="s">
        <v>437</v>
      </c>
    </row>
    <row r="40" spans="1:10">
      <c r="A40" s="3" t="s">
        <v>416</v>
      </c>
    </row>
    <row r="41" spans="1:10">
      <c r="A41" s="4" t="s">
        <v>435</v>
      </c>
      <c r="E41" s="6" t="n">
        <v>213600</v>
      </c>
    </row>
    <row r="42" spans="1:10">
      <c r="A42" s="4" t="s">
        <v>423</v>
      </c>
      <c r="E42" s="4" t="s">
        <v>438</v>
      </c>
    </row>
    <row r="43" spans="1:10">
      <c r="A43" s="4" t="s">
        <v>439</v>
      </c>
    </row>
    <row r="44" spans="1:10">
      <c r="A44" s="3" t="s">
        <v>416</v>
      </c>
    </row>
    <row r="45" spans="1:10">
      <c r="A45" s="4" t="s">
        <v>435</v>
      </c>
      <c r="F45" s="6" t="n">
        <v>3900</v>
      </c>
    </row>
    <row r="46" spans="1:10">
      <c r="A46" s="4" t="s">
        <v>423</v>
      </c>
      <c r="E46" s="4" t="s">
        <v>440</v>
      </c>
    </row>
    <row r="47" spans="1:10">
      <c r="A47" s="4" t="s">
        <v>441</v>
      </c>
    </row>
    <row r="48" spans="1:10">
      <c r="A48" s="3" t="s">
        <v>416</v>
      </c>
    </row>
    <row r="49" spans="1:10">
      <c r="A49" s="4" t="s">
        <v>435</v>
      </c>
      <c r="G49" s="6" t="n">
        <v>100900</v>
      </c>
    </row>
    <row r="50" spans="1:10">
      <c r="A50" s="4" t="s">
        <v>423</v>
      </c>
      <c r="G50" s="4" t="s">
        <v>442</v>
      </c>
    </row>
    <row r="51" spans="1:10">
      <c r="A51" s="4" t="s">
        <v>425</v>
      </c>
    </row>
    <row r="52" spans="1:10">
      <c r="A52" s="3" t="s">
        <v>416</v>
      </c>
    </row>
    <row r="53" spans="1:10">
      <c r="A53" s="4" t="s">
        <v>443</v>
      </c>
      <c r="E53" s="4" t="s">
        <v>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4"/>
    <col customWidth="1" max="6" min="6" width="14"/>
    <col customWidth="1" max="7" min="7" width="14"/>
  </cols>
  <sheetData>
    <row r="1" spans="1:7">
      <c r="A1" s="1" t="s">
        <v>445</v>
      </c>
      <c r="B1" s="2" t="s">
        <v>446</v>
      </c>
      <c r="C1" s="2" t="s">
        <v>447</v>
      </c>
      <c r="D1" s="2" t="s">
        <v>448</v>
      </c>
      <c r="E1" s="2" t="s">
        <v>2</v>
      </c>
      <c r="F1" s="2" t="s">
        <v>58</v>
      </c>
      <c r="G1" s="2" t="s">
        <v>98</v>
      </c>
    </row>
    <row r="2" spans="1:7">
      <c r="A2" s="3" t="s">
        <v>416</v>
      </c>
    </row>
    <row r="3" spans="1:7">
      <c r="A3" s="4" t="s">
        <v>449</v>
      </c>
      <c r="E3" s="6" t="n">
        <v>0</v>
      </c>
      <c r="F3" s="6" t="n">
        <v>568426</v>
      </c>
    </row>
    <row r="4" spans="1:7">
      <c r="A4" s="3" t="s">
        <v>450</v>
      </c>
    </row>
    <row r="5" spans="1:7">
      <c r="A5" s="4" t="s">
        <v>451</v>
      </c>
      <c r="E5" s="6" t="n">
        <v>2418288</v>
      </c>
      <c r="G5" s="6" t="n">
        <v>2441201</v>
      </c>
    </row>
    <row r="6" spans="1:7">
      <c r="A6" s="4" t="s">
        <v>421</v>
      </c>
    </row>
    <row r="7" spans="1:7">
      <c r="A7" s="3" t="s">
        <v>416</v>
      </c>
    </row>
    <row r="8" spans="1:7">
      <c r="A8" s="4" t="s">
        <v>452</v>
      </c>
      <c r="B8" s="6" t="n">
        <v>5589</v>
      </c>
    </row>
    <row r="9" spans="1:7">
      <c r="A9" s="4" t="s">
        <v>453</v>
      </c>
      <c r="B9" s="5" t="n">
        <v>260455</v>
      </c>
    </row>
    <row r="10" spans="1:7">
      <c r="A10" s="3" t="s">
        <v>450</v>
      </c>
    </row>
    <row r="11" spans="1:7">
      <c r="A11" s="4" t="s">
        <v>237</v>
      </c>
      <c r="B11" s="5" t="n">
        <v>-5169</v>
      </c>
    </row>
    <row r="12" spans="1:7">
      <c r="A12" s="4" t="s">
        <v>116</v>
      </c>
      <c r="B12" s="5" t="n">
        <v>-420</v>
      </c>
    </row>
    <row r="13" spans="1:7">
      <c r="A13" s="4" t="s">
        <v>451</v>
      </c>
      <c r="B13" s="6" t="n">
        <v>118746</v>
      </c>
    </row>
    <row r="14" spans="1:7">
      <c r="A14" s="4" t="s">
        <v>423</v>
      </c>
      <c r="B14" s="4" t="s">
        <v>424</v>
      </c>
    </row>
    <row r="15" spans="1:7">
      <c r="A15" s="4" t="s">
        <v>425</v>
      </c>
    </row>
    <row r="16" spans="1:7">
      <c r="A16" s="3" t="s">
        <v>416</v>
      </c>
    </row>
    <row r="17" spans="1:7">
      <c r="A17" s="4" t="s">
        <v>454</v>
      </c>
      <c r="C17" s="6" t="n">
        <v>125865</v>
      </c>
    </row>
    <row r="18" spans="1:7">
      <c r="A18" s="4" t="s">
        <v>449</v>
      </c>
      <c r="C18" s="5" t="n">
        <v>300191</v>
      </c>
    </row>
    <row r="19" spans="1:7">
      <c r="A19" s="4" t="s">
        <v>455</v>
      </c>
      <c r="C19" s="5" t="n">
        <v>100000</v>
      </c>
    </row>
    <row r="20" spans="1:7">
      <c r="A20" s="3" t="s">
        <v>450</v>
      </c>
    </row>
    <row r="21" spans="1:7">
      <c r="A21" s="4" t="s">
        <v>456</v>
      </c>
      <c r="C21" s="5" t="n">
        <v>10722</v>
      </c>
    </row>
    <row r="22" spans="1:7">
      <c r="A22" s="4" t="s">
        <v>457</v>
      </c>
      <c r="C22" s="5" t="n">
        <v>4904</v>
      </c>
    </row>
    <row r="23" spans="1:7">
      <c r="A23" s="4" t="s">
        <v>112</v>
      </c>
      <c r="C23" s="5" t="n">
        <v>13601</v>
      </c>
    </row>
    <row r="24" spans="1:7">
      <c r="A24" s="4" t="s">
        <v>115</v>
      </c>
      <c r="C24" s="5" t="n">
        <v>-3071</v>
      </c>
    </row>
    <row r="25" spans="1:7">
      <c r="A25" s="4" t="s">
        <v>116</v>
      </c>
      <c r="C25" s="5" t="n">
        <v>-7563</v>
      </c>
    </row>
    <row r="26" spans="1:7">
      <c r="A26" s="4" t="s">
        <v>117</v>
      </c>
      <c r="C26" s="5" t="n">
        <v>-125346</v>
      </c>
    </row>
    <row r="27" spans="1:7">
      <c r="A27" s="4" t="s">
        <v>458</v>
      </c>
      <c r="C27" s="5" t="n">
        <v>-21941</v>
      </c>
    </row>
    <row r="28" spans="1:7">
      <c r="A28" s="4" t="s">
        <v>124</v>
      </c>
      <c r="C28" s="5" t="n">
        <v>-9814</v>
      </c>
    </row>
    <row r="29" spans="1:7">
      <c r="A29" s="4" t="s">
        <v>451</v>
      </c>
      <c r="C29" s="6" t="n">
        <v>272399</v>
      </c>
    </row>
    <row r="30" spans="1:7">
      <c r="A30" s="4" t="s">
        <v>423</v>
      </c>
      <c r="C30" s="4" t="s">
        <v>429</v>
      </c>
    </row>
    <row r="31" spans="1:7">
      <c r="A31" s="4" t="s">
        <v>431</v>
      </c>
    </row>
    <row r="32" spans="1:7">
      <c r="A32" s="3" t="s">
        <v>416</v>
      </c>
    </row>
    <row r="33" spans="1:7">
      <c r="A33" s="4" t="s">
        <v>452</v>
      </c>
      <c r="D33" s="6" t="n">
        <v>44947</v>
      </c>
    </row>
    <row r="34" spans="1:7">
      <c r="A34" s="4" t="s">
        <v>453</v>
      </c>
      <c r="D34" s="5" t="n">
        <v>293767</v>
      </c>
    </row>
    <row r="35" spans="1:7">
      <c r="A35" s="3" t="s">
        <v>450</v>
      </c>
    </row>
    <row r="36" spans="1:7">
      <c r="A36" s="4" t="s">
        <v>456</v>
      </c>
      <c r="D36" s="5" t="n">
        <v>22134</v>
      </c>
    </row>
    <row r="37" spans="1:7">
      <c r="A37" s="4" t="s">
        <v>457</v>
      </c>
      <c r="D37" s="5" t="n">
        <v>549</v>
      </c>
    </row>
    <row r="38" spans="1:7">
      <c r="A38" s="4" t="s">
        <v>112</v>
      </c>
      <c r="D38" s="5" t="n">
        <v>2379</v>
      </c>
    </row>
    <row r="39" spans="1:7">
      <c r="A39" s="4" t="s">
        <v>115</v>
      </c>
      <c r="D39" s="5" t="n">
        <v>-33521</v>
      </c>
    </row>
    <row r="40" spans="1:7">
      <c r="A40" s="4" t="s">
        <v>458</v>
      </c>
      <c r="D40" s="5" t="n">
        <v>-21194</v>
      </c>
    </row>
    <row r="41" spans="1:7">
      <c r="A41" s="4" t="s">
        <v>124</v>
      </c>
      <c r="D41" s="5" t="n">
        <v>-2367</v>
      </c>
    </row>
    <row r="42" spans="1:7">
      <c r="A42" s="4" t="s">
        <v>451</v>
      </c>
      <c r="D42" s="6" t="n">
        <v>209887</v>
      </c>
    </row>
    <row r="43" spans="1:7">
      <c r="A43" s="4" t="s">
        <v>423</v>
      </c>
      <c r="D43" s="4" t="s">
        <v>432</v>
      </c>
    </row>
    <row r="44" spans="1:7">
      <c r="A44" s="4" t="s">
        <v>459</v>
      </c>
    </row>
    <row r="45" spans="1:7">
      <c r="A45" s="3" t="s">
        <v>450</v>
      </c>
    </row>
    <row r="46" spans="1:7">
      <c r="A46" s="4" t="s">
        <v>460</v>
      </c>
      <c r="B46" s="6" t="n">
        <v>112893</v>
      </c>
    </row>
    <row r="47" spans="1:7">
      <c r="A47" s="4" t="s">
        <v>423</v>
      </c>
      <c r="B47" s="4" t="s">
        <v>461</v>
      </c>
    </row>
    <row r="48" spans="1:7">
      <c r="A48" s="4" t="s">
        <v>434</v>
      </c>
    </row>
    <row r="49" spans="1:7">
      <c r="A49" s="3" t="s">
        <v>450</v>
      </c>
    </row>
    <row r="50" spans="1:7">
      <c r="A50" s="4" t="s">
        <v>460</v>
      </c>
      <c r="B50" s="6" t="n">
        <v>33963</v>
      </c>
    </row>
    <row r="51" spans="1:7">
      <c r="A51" s="4" t="s">
        <v>423</v>
      </c>
      <c r="B51" s="4" t="s">
        <v>436</v>
      </c>
    </row>
    <row r="52" spans="1:7">
      <c r="A52" s="4" t="s">
        <v>437</v>
      </c>
    </row>
    <row r="53" spans="1:7">
      <c r="A53" s="3" t="s">
        <v>416</v>
      </c>
    </row>
    <row r="54" spans="1:7">
      <c r="A54" s="4" t="s">
        <v>453</v>
      </c>
      <c r="C54" s="6" t="n">
        <v>400191</v>
      </c>
    </row>
    <row r="55" spans="1:7">
      <c r="A55" s="3" t="s">
        <v>450</v>
      </c>
    </row>
    <row r="56" spans="1:7">
      <c r="A56" s="4" t="s">
        <v>460</v>
      </c>
      <c r="C56" s="6" t="n">
        <v>213600</v>
      </c>
    </row>
    <row r="57" spans="1:7">
      <c r="A57" s="4" t="s">
        <v>423</v>
      </c>
      <c r="C57" s="4" t="s">
        <v>438</v>
      </c>
    </row>
    <row r="58" spans="1:7">
      <c r="A58" s="4" t="s">
        <v>441</v>
      </c>
    </row>
    <row r="59" spans="1:7">
      <c r="A59" s="3" t="s">
        <v>450</v>
      </c>
    </row>
    <row r="60" spans="1:7">
      <c r="A60" s="4" t="s">
        <v>460</v>
      </c>
      <c r="D60" s="6" t="n">
        <v>100900</v>
      </c>
    </row>
    <row r="61" spans="1:7">
      <c r="A61" s="4" t="s">
        <v>423</v>
      </c>
      <c r="D61" s="4" t="s">
        <v>442</v>
      </c>
    </row>
    <row r="62" spans="1:7">
      <c r="A62" s="4" t="s">
        <v>462</v>
      </c>
    </row>
    <row r="63" spans="1:7">
      <c r="A63" s="3" t="s">
        <v>450</v>
      </c>
    </row>
    <row r="64" spans="1:7">
      <c r="A64" s="4" t="s">
        <v>460</v>
      </c>
      <c r="C64" s="6" t="n">
        <v>38900</v>
      </c>
    </row>
    <row r="65" spans="1:7">
      <c r="A65" s="4" t="s">
        <v>423</v>
      </c>
      <c r="C65" s="4" t="s">
        <v>463</v>
      </c>
    </row>
    <row r="66" spans="1:7">
      <c r="A66" s="4" t="s">
        <v>464</v>
      </c>
    </row>
    <row r="67" spans="1:7">
      <c r="A67" s="3" t="s">
        <v>450</v>
      </c>
    </row>
    <row r="68" spans="1:7">
      <c r="A68" s="4" t="s">
        <v>460</v>
      </c>
      <c r="D68" s="6" t="n">
        <v>15000</v>
      </c>
    </row>
    <row r="69" spans="1:7">
      <c r="A69" s="4" t="s">
        <v>423</v>
      </c>
      <c r="D69" s="4" t="s">
        <v>465</v>
      </c>
    </row>
    <row r="70" spans="1:7">
      <c r="A70" s="4" t="s">
        <v>466</v>
      </c>
    </row>
    <row r="71" spans="1:7">
      <c r="A71" s="3" t="s">
        <v>450</v>
      </c>
    </row>
    <row r="72" spans="1:7">
      <c r="A72" s="4" t="s">
        <v>460</v>
      </c>
      <c r="B72" s="6" t="n">
        <v>442</v>
      </c>
    </row>
    <row r="73" spans="1:7">
      <c r="A73" s="4" t="s">
        <v>423</v>
      </c>
      <c r="B73" s="4" t="s">
        <v>389</v>
      </c>
    </row>
    <row r="74" spans="1:7">
      <c r="A74" s="4" t="s">
        <v>467</v>
      </c>
    </row>
    <row r="75" spans="1:7">
      <c r="A75" s="3" t="s">
        <v>450</v>
      </c>
    </row>
    <row r="76" spans="1:7">
      <c r="A76" s="4" t="s">
        <v>460</v>
      </c>
      <c r="C76" s="6" t="n">
        <v>13800</v>
      </c>
    </row>
    <row r="77" spans="1:7">
      <c r="A77" s="4" t="s">
        <v>423</v>
      </c>
      <c r="C77"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0</v>
      </c>
      <c r="B1" s="2" t="s">
        <v>2</v>
      </c>
      <c r="C1" s="2" t="s">
        <v>98</v>
      </c>
    </row>
    <row r="2" spans="1:3">
      <c r="A2" s="3" t="s">
        <v>141</v>
      </c>
    </row>
    <row r="3" spans="1:3">
      <c r="A3" s="4" t="s">
        <v>142</v>
      </c>
      <c r="B3" s="6" t="n">
        <v>75426</v>
      </c>
      <c r="C3" s="6" t="n">
        <v>52274</v>
      </c>
    </row>
    <row r="4" spans="1:3">
      <c r="A4" s="4" t="s">
        <v>143</v>
      </c>
      <c r="B4" s="5" t="n">
        <v>363097</v>
      </c>
      <c r="C4" s="5" t="n">
        <v>344212</v>
      </c>
    </row>
    <row r="5" spans="1:3">
      <c r="A5" s="4" t="s">
        <v>144</v>
      </c>
      <c r="B5" s="6" t="n">
        <v>698470</v>
      </c>
      <c r="C5" s="6" t="n">
        <v>666793</v>
      </c>
    </row>
    <row r="6" spans="1:3">
      <c r="A6" s="4" t="s">
        <v>145</v>
      </c>
      <c r="B6" s="7" t="n">
        <v>0.01</v>
      </c>
      <c r="C6" s="7" t="n">
        <v>0.01</v>
      </c>
    </row>
    <row r="7" spans="1:3">
      <c r="A7" s="4" t="s">
        <v>146</v>
      </c>
      <c r="B7" s="5" t="n">
        <v>175000000</v>
      </c>
      <c r="C7" s="5" t="n">
        <v>175000000</v>
      </c>
    </row>
    <row r="8" spans="1:3">
      <c r="A8" s="4" t="s">
        <v>147</v>
      </c>
      <c r="B8" s="5" t="n">
        <v>47938000</v>
      </c>
      <c r="C8" s="5" t="n">
        <v>47749000</v>
      </c>
    </row>
    <row r="9" spans="1:3">
      <c r="A9" s="4" t="s">
        <v>148</v>
      </c>
      <c r="B9" s="5" t="n">
        <v>43510000</v>
      </c>
      <c r="C9" s="5" t="n">
        <v>43321000</v>
      </c>
    </row>
    <row r="10" spans="1:3">
      <c r="A10" s="4" t="s">
        <v>149</v>
      </c>
      <c r="B10" s="5" t="n">
        <v>4428000</v>
      </c>
      <c r="C10" s="5" t="n">
        <v>44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68</v>
      </c>
      <c r="B1" s="2" t="s">
        <v>1</v>
      </c>
    </row>
    <row r="2" spans="1:2">
      <c r="B2" s="2" t="s">
        <v>469</v>
      </c>
    </row>
    <row r="3" spans="1:2">
      <c r="A3" s="3" t="s">
        <v>470</v>
      </c>
    </row>
    <row r="4" spans="1:2">
      <c r="A4" s="4" t="s">
        <v>471</v>
      </c>
      <c r="B4" s="6" t="n">
        <v>400982</v>
      </c>
    </row>
    <row r="5" spans="1:2">
      <c r="A5" s="4" t="s">
        <v>472</v>
      </c>
      <c r="B5" s="6" t="n">
        <v>18810</v>
      </c>
    </row>
    <row r="6" spans="1:2">
      <c r="A6" s="3" t="s">
        <v>81</v>
      </c>
    </row>
    <row r="7" spans="1:2">
      <c r="A7" s="4" t="s">
        <v>473</v>
      </c>
      <c r="B7" s="7" t="n">
        <v>0.44</v>
      </c>
    </row>
    <row r="8" spans="1:2">
      <c r="A8" s="4" t="s">
        <v>474</v>
      </c>
      <c r="B8" s="7" t="n">
        <v>0.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5</v>
      </c>
      <c r="B1" s="2" t="s">
        <v>1</v>
      </c>
    </row>
    <row r="2" spans="1:3">
      <c r="B2" s="2" t="s">
        <v>2</v>
      </c>
      <c r="C2" s="2" t="s">
        <v>98</v>
      </c>
    </row>
    <row r="3" spans="1:3">
      <c r="A3" s="3" t="s">
        <v>476</v>
      </c>
    </row>
    <row r="4" spans="1:3">
      <c r="A4" s="4" t="s">
        <v>477</v>
      </c>
      <c r="B4" s="4" t="s">
        <v>478</v>
      </c>
    </row>
    <row r="5" spans="1:3">
      <c r="A5" s="4" t="s">
        <v>479</v>
      </c>
      <c r="B5" s="4" t="s">
        <v>480</v>
      </c>
    </row>
    <row r="6" spans="1:3">
      <c r="A6" s="4" t="s">
        <v>481</v>
      </c>
      <c r="B6" s="4" t="s">
        <v>482</v>
      </c>
    </row>
    <row r="7" spans="1:3">
      <c r="A7" s="4" t="s">
        <v>483</v>
      </c>
      <c r="B7" s="4" t="s">
        <v>484</v>
      </c>
    </row>
    <row r="8" spans="1:3">
      <c r="A8" s="4" t="s">
        <v>485</v>
      </c>
    </row>
    <row r="9" spans="1:3">
      <c r="A9" s="3" t="s">
        <v>476</v>
      </c>
    </row>
    <row r="10" spans="1:3">
      <c r="A10" s="4" t="s">
        <v>486</v>
      </c>
      <c r="B10" s="8" t="n">
        <v>63.8</v>
      </c>
      <c r="C10" s="8" t="n">
        <v>6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58</v>
      </c>
    </row>
    <row r="3" spans="1:3">
      <c r="A3" s="3" t="s">
        <v>488</v>
      </c>
    </row>
    <row r="4" spans="1:3">
      <c r="A4" s="4" t="s">
        <v>489</v>
      </c>
      <c r="B4" s="6" t="n">
        <v>52274</v>
      </c>
      <c r="C4" s="6" t="n">
        <v>46948</v>
      </c>
    </row>
    <row r="5" spans="1:3">
      <c r="A5" s="4" t="s">
        <v>64</v>
      </c>
      <c r="B5" s="5" t="n">
        <v>33987</v>
      </c>
      <c r="C5" s="5" t="n">
        <v>17791</v>
      </c>
    </row>
    <row r="6" spans="1:3">
      <c r="A6" s="4" t="s">
        <v>490</v>
      </c>
      <c r="B6" s="5" t="n">
        <v>5520</v>
      </c>
      <c r="C6" s="5" t="n">
        <v>4533</v>
      </c>
    </row>
    <row r="7" spans="1:3">
      <c r="A7" s="4" t="s">
        <v>491</v>
      </c>
      <c r="B7" s="5" t="n">
        <v>-26994</v>
      </c>
      <c r="C7" s="5" t="n">
        <v>-24800</v>
      </c>
    </row>
    <row r="8" spans="1:3">
      <c r="A8" s="4" t="s">
        <v>492</v>
      </c>
      <c r="B8" s="5" t="n">
        <v>1837</v>
      </c>
      <c r="C8" s="5" t="n">
        <v>2215</v>
      </c>
    </row>
    <row r="9" spans="1:3">
      <c r="A9" s="4" t="s">
        <v>493</v>
      </c>
      <c r="B9" s="5" t="n">
        <v>-2775</v>
      </c>
      <c r="C9" s="5" t="n">
        <v>55</v>
      </c>
    </row>
    <row r="10" spans="1:3">
      <c r="A10" s="4" t="s">
        <v>494</v>
      </c>
      <c r="B10" s="5" t="n">
        <v>75426</v>
      </c>
      <c r="C10" s="6" t="n">
        <v>46742</v>
      </c>
    </row>
    <row r="11" spans="1:3">
      <c r="A11" s="4" t="s">
        <v>357</v>
      </c>
    </row>
    <row r="12" spans="1:3">
      <c r="A12" s="3" t="s">
        <v>488</v>
      </c>
    </row>
    <row r="13" spans="1:3">
      <c r="A13" s="4" t="s">
        <v>489</v>
      </c>
      <c r="B13" s="5" t="n">
        <v>40620</v>
      </c>
    </row>
    <row r="14" spans="1:3">
      <c r="A14" s="4" t="s">
        <v>64</v>
      </c>
      <c r="B14" s="5" t="n">
        <v>20607</v>
      </c>
    </row>
    <row r="15" spans="1:3">
      <c r="A15" s="4" t="s">
        <v>490</v>
      </c>
      <c r="B15" s="5" t="n">
        <v>5520</v>
      </c>
    </row>
    <row r="16" spans="1:3">
      <c r="A16" s="4" t="s">
        <v>491</v>
      </c>
      <c r="B16" s="5" t="n">
        <v>-24635</v>
      </c>
    </row>
    <row r="17" spans="1:3">
      <c r="A17" s="4" t="s">
        <v>492</v>
      </c>
      <c r="B17" s="5" t="n">
        <v>1810</v>
      </c>
    </row>
    <row r="18" spans="1:3">
      <c r="A18" s="4" t="s">
        <v>493</v>
      </c>
      <c r="B18" s="5" t="n">
        <v>-135</v>
      </c>
    </row>
    <row r="19" spans="1:3">
      <c r="A19" s="4" t="s">
        <v>494</v>
      </c>
      <c r="B19" s="5" t="n">
        <v>53177</v>
      </c>
    </row>
    <row r="20" spans="1:3">
      <c r="A20" s="4" t="s">
        <v>358</v>
      </c>
    </row>
    <row r="21" spans="1:3">
      <c r="A21" s="3" t="s">
        <v>488</v>
      </c>
    </row>
    <row r="22" spans="1:3">
      <c r="A22" s="4" t="s">
        <v>489</v>
      </c>
      <c r="B22" s="5" t="n">
        <v>3578</v>
      </c>
    </row>
    <row r="23" spans="1:3">
      <c r="A23" s="4" t="s">
        <v>64</v>
      </c>
      <c r="B23" s="5" t="n">
        <v>13264</v>
      </c>
    </row>
    <row r="24" spans="1:3">
      <c r="A24" s="4" t="s">
        <v>490</v>
      </c>
      <c r="B24" s="5" t="n">
        <v>0</v>
      </c>
    </row>
    <row r="25" spans="1:3">
      <c r="A25" s="4" t="s">
        <v>491</v>
      </c>
      <c r="B25" s="5" t="n">
        <v>-2359</v>
      </c>
    </row>
    <row r="26" spans="1:3">
      <c r="A26" s="4" t="s">
        <v>492</v>
      </c>
      <c r="B26" s="5" t="n">
        <v>27</v>
      </c>
    </row>
    <row r="27" spans="1:3">
      <c r="A27" s="4" t="s">
        <v>493</v>
      </c>
      <c r="B27" s="5" t="n">
        <v>-96</v>
      </c>
    </row>
    <row r="28" spans="1:3">
      <c r="A28" s="4" t="s">
        <v>494</v>
      </c>
      <c r="B28" s="5" t="n">
        <v>16601</v>
      </c>
    </row>
    <row r="29" spans="1:3">
      <c r="A29" s="4" t="s">
        <v>359</v>
      </c>
    </row>
    <row r="30" spans="1:3">
      <c r="A30" s="3" t="s">
        <v>488</v>
      </c>
    </row>
    <row r="31" spans="1:3">
      <c r="A31" s="4" t="s">
        <v>489</v>
      </c>
      <c r="B31" s="5" t="n">
        <v>8076</v>
      </c>
    </row>
    <row r="32" spans="1:3">
      <c r="A32" s="4" t="s">
        <v>64</v>
      </c>
      <c r="B32" s="5" t="n">
        <v>116</v>
      </c>
    </row>
    <row r="33" spans="1:3">
      <c r="A33" s="4" t="s">
        <v>490</v>
      </c>
      <c r="B33" s="5" t="n">
        <v>0</v>
      </c>
    </row>
    <row r="34" spans="1:3">
      <c r="A34" s="4" t="s">
        <v>491</v>
      </c>
      <c r="B34" s="5" t="n">
        <v>0</v>
      </c>
    </row>
    <row r="35" spans="1:3">
      <c r="A35" s="4" t="s">
        <v>492</v>
      </c>
      <c r="B35" s="5" t="n">
        <v>0</v>
      </c>
    </row>
    <row r="36" spans="1:3">
      <c r="A36" s="4" t="s">
        <v>493</v>
      </c>
      <c r="B36" s="5" t="n">
        <v>-2544</v>
      </c>
    </row>
    <row r="37" spans="1:3">
      <c r="A37" s="4" t="s">
        <v>494</v>
      </c>
      <c r="B37" s="5" t="n">
        <v>5648</v>
      </c>
    </row>
    <row r="38" spans="1:3">
      <c r="A38" s="4" t="s">
        <v>348</v>
      </c>
    </row>
    <row r="39" spans="1:3">
      <c r="A39" s="3" t="s">
        <v>488</v>
      </c>
    </row>
    <row r="40" spans="1:3">
      <c r="A40" s="4" t="s">
        <v>489</v>
      </c>
      <c r="B40" s="5" t="n">
        <v>11577</v>
      </c>
    </row>
    <row r="41" spans="1:3">
      <c r="A41" s="4" t="s">
        <v>495</v>
      </c>
    </row>
    <row r="42" spans="1:3">
      <c r="A42" s="3" t="s">
        <v>488</v>
      </c>
    </row>
    <row r="43" spans="1:3">
      <c r="A43" s="4" t="s">
        <v>489</v>
      </c>
      <c r="B43" s="5" t="n">
        <v>9390</v>
      </c>
    </row>
    <row r="44" spans="1:3">
      <c r="A44" s="4" t="s">
        <v>496</v>
      </c>
    </row>
    <row r="45" spans="1:3">
      <c r="A45" s="3" t="s">
        <v>488</v>
      </c>
    </row>
    <row r="46" spans="1:3">
      <c r="A46" s="4" t="s">
        <v>489</v>
      </c>
      <c r="B46" s="5" t="n">
        <v>2187</v>
      </c>
    </row>
    <row r="47" spans="1:3">
      <c r="A47" s="4" t="s">
        <v>497</v>
      </c>
    </row>
    <row r="48" spans="1:3">
      <c r="A48" s="3" t="s">
        <v>488</v>
      </c>
    </row>
    <row r="49" spans="1:3">
      <c r="A49" s="4" t="s">
        <v>489</v>
      </c>
      <c r="B49" s="5" t="n">
        <v>0</v>
      </c>
    </row>
    <row r="50" spans="1:3">
      <c r="A50" s="4" t="s">
        <v>350</v>
      </c>
    </row>
    <row r="51" spans="1:3">
      <c r="A51" s="3" t="s">
        <v>488</v>
      </c>
    </row>
    <row r="52" spans="1:3">
      <c r="A52" s="4" t="s">
        <v>489</v>
      </c>
      <c r="B52" s="5" t="n">
        <v>63851</v>
      </c>
    </row>
    <row r="53" spans="1:3">
      <c r="A53" s="4" t="s">
        <v>498</v>
      </c>
    </row>
    <row r="54" spans="1:3">
      <c r="A54" s="3" t="s">
        <v>488</v>
      </c>
    </row>
    <row r="55" spans="1:3">
      <c r="A55" s="4" t="s">
        <v>489</v>
      </c>
      <c r="B55" s="5" t="n">
        <v>50010</v>
      </c>
    </row>
    <row r="56" spans="1:3">
      <c r="A56" s="4" t="s">
        <v>499</v>
      </c>
    </row>
    <row r="57" spans="1:3">
      <c r="A57" s="3" t="s">
        <v>488</v>
      </c>
    </row>
    <row r="58" spans="1:3">
      <c r="A58" s="4" t="s">
        <v>489</v>
      </c>
      <c r="B58" s="5" t="n">
        <v>5765</v>
      </c>
    </row>
    <row r="59" spans="1:3">
      <c r="A59" s="4" t="s">
        <v>500</v>
      </c>
    </row>
    <row r="60" spans="1:3">
      <c r="A60" s="3" t="s">
        <v>488</v>
      </c>
    </row>
    <row r="61" spans="1:3">
      <c r="A61" s="4" t="s">
        <v>489</v>
      </c>
      <c r="B61" s="6" t="n">
        <v>80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502</v>
      </c>
    </row>
    <row r="2" spans="1:3">
      <c r="B2" s="2" t="s">
        <v>2</v>
      </c>
      <c r="C2" s="2" t="s">
        <v>98</v>
      </c>
    </row>
    <row r="3" spans="1:3">
      <c r="A3" s="4" t="s">
        <v>503</v>
      </c>
    </row>
    <row r="4" spans="1:3">
      <c r="A4" s="3" t="s">
        <v>504</v>
      </c>
    </row>
    <row r="5" spans="1:3">
      <c r="A5" s="4" t="s">
        <v>505</v>
      </c>
      <c r="B5" s="4" t="s">
        <v>506</v>
      </c>
      <c r="C5" s="4" t="s">
        <v>506</v>
      </c>
    </row>
    <row r="6" spans="1:3">
      <c r="A6" s="4" t="s">
        <v>507</v>
      </c>
    </row>
    <row r="7" spans="1:3">
      <c r="A7" s="3" t="s">
        <v>504</v>
      </c>
    </row>
    <row r="8" spans="1:3">
      <c r="A8" s="4" t="s">
        <v>505</v>
      </c>
      <c r="B8" s="4" t="s">
        <v>508</v>
      </c>
      <c r="C8"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8</v>
      </c>
    </row>
    <row r="3" spans="1:3">
      <c r="A3" s="3" t="s">
        <v>235</v>
      </c>
    </row>
    <row r="4" spans="1:3">
      <c r="A4" s="4" t="s">
        <v>510</v>
      </c>
      <c r="B4" s="6" t="n">
        <v>-16256</v>
      </c>
      <c r="C4" s="6" t="n">
        <v>16134</v>
      </c>
    </row>
    <row r="5" spans="1:3">
      <c r="A5" s="4" t="s">
        <v>511</v>
      </c>
      <c r="B5" s="5" t="n">
        <v>43416</v>
      </c>
      <c r="C5" s="5" t="n">
        <v>43220</v>
      </c>
    </row>
    <row r="6" spans="1:3">
      <c r="A6" s="4" t="s">
        <v>512</v>
      </c>
      <c r="B6" s="5" t="n">
        <v>0</v>
      </c>
      <c r="C6" s="5" t="n">
        <v>352</v>
      </c>
    </row>
    <row r="7" spans="1:3">
      <c r="A7" s="4" t="s">
        <v>513</v>
      </c>
      <c r="B7" s="5" t="n">
        <v>43416</v>
      </c>
      <c r="C7" s="5" t="n">
        <v>43572</v>
      </c>
    </row>
    <row r="8" spans="1:3">
      <c r="A8" s="4" t="s">
        <v>514</v>
      </c>
      <c r="B8" s="5" t="n">
        <v>0</v>
      </c>
      <c r="C8"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502</v>
      </c>
    </row>
    <row r="2" spans="1:3">
      <c r="B2" s="2" t="s">
        <v>2</v>
      </c>
      <c r="C2" s="2" t="s">
        <v>98</v>
      </c>
    </row>
    <row r="3" spans="1:3">
      <c r="A3" s="3" t="s">
        <v>516</v>
      </c>
    </row>
    <row r="4" spans="1:3">
      <c r="A4" s="4" t="s">
        <v>517</v>
      </c>
      <c r="B4" s="6" t="n">
        <v>372884000</v>
      </c>
      <c r="C4" s="6" t="n">
        <v>362246000</v>
      </c>
    </row>
    <row r="5" spans="1:3">
      <c r="A5" s="4" t="s">
        <v>518</v>
      </c>
      <c r="B5" s="5" t="n">
        <v>100719000</v>
      </c>
      <c r="C5" s="5" t="n">
        <v>112571000</v>
      </c>
    </row>
    <row r="6" spans="1:3">
      <c r="A6" s="4" t="s">
        <v>519</v>
      </c>
      <c r="B6" s="5" t="n">
        <v>663520000</v>
      </c>
      <c r="C6" s="5" t="n">
        <v>835996000</v>
      </c>
    </row>
    <row r="7" spans="1:3">
      <c r="A7" s="4" t="s">
        <v>118</v>
      </c>
      <c r="B7" s="5" t="n">
        <v>1137123000</v>
      </c>
      <c r="C7" s="5" t="n">
        <v>1310813000</v>
      </c>
    </row>
    <row r="8" spans="1:3">
      <c r="A8" s="4" t="s">
        <v>520</v>
      </c>
      <c r="B8" s="5" t="n">
        <v>173399000</v>
      </c>
      <c r="C8" s="5" t="n">
        <v>143399000</v>
      </c>
    </row>
    <row r="9" spans="1:3">
      <c r="A9" s="4" t="s">
        <v>521</v>
      </c>
      <c r="B9" s="6" t="n">
        <v>1310522000</v>
      </c>
      <c r="C9" s="6" t="n">
        <v>1454212000</v>
      </c>
    </row>
    <row r="10" spans="1:3">
      <c r="A10" s="4" t="s">
        <v>522</v>
      </c>
      <c r="B10" s="4" t="s">
        <v>523</v>
      </c>
      <c r="C10" s="4" t="s">
        <v>524</v>
      </c>
    </row>
    <row r="11" spans="1:3">
      <c r="A11" s="4" t="s">
        <v>525</v>
      </c>
      <c r="B11" s="4" t="s">
        <v>526</v>
      </c>
      <c r="C11" s="4" t="s">
        <v>527</v>
      </c>
    </row>
    <row r="12" spans="1:3">
      <c r="A12" s="4" t="s">
        <v>528</v>
      </c>
      <c r="B12" s="6" t="n">
        <v>250000</v>
      </c>
      <c r="C12" s="6" t="n">
        <v>250000</v>
      </c>
    </row>
    <row r="13" spans="1:3">
      <c r="A13" s="4" t="s">
        <v>529</v>
      </c>
    </row>
    <row r="14" spans="1:3">
      <c r="A14" s="3" t="s">
        <v>516</v>
      </c>
    </row>
    <row r="15" spans="1:3">
      <c r="A15" s="4" t="s">
        <v>530</v>
      </c>
      <c r="B15" s="4" t="s">
        <v>531</v>
      </c>
      <c r="C15" s="4" t="s">
        <v>532</v>
      </c>
    </row>
    <row r="16" spans="1:3">
      <c r="A16" s="4" t="s">
        <v>533</v>
      </c>
      <c r="B16" s="4" t="s">
        <v>534</v>
      </c>
      <c r="C16" s="4" t="s">
        <v>535</v>
      </c>
    </row>
    <row r="17" spans="1:3">
      <c r="A17" s="4" t="s">
        <v>536</v>
      </c>
    </row>
    <row r="18" spans="1:3">
      <c r="A18" s="3" t="s">
        <v>516</v>
      </c>
    </row>
    <row r="19" spans="1:3">
      <c r="A19" s="4" t="s">
        <v>530</v>
      </c>
      <c r="B19" s="4" t="s">
        <v>436</v>
      </c>
      <c r="C19" s="4" t="s">
        <v>436</v>
      </c>
    </row>
    <row r="20" spans="1:3">
      <c r="A20" s="4" t="s">
        <v>533</v>
      </c>
      <c r="B20" s="4" t="s">
        <v>537</v>
      </c>
      <c r="C20"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1"/>
    <col customWidth="1" max="3" min="3" width="29"/>
  </cols>
  <sheetData>
    <row r="1" spans="1:3">
      <c r="A1" s="1" t="s">
        <v>538</v>
      </c>
      <c r="B1" s="2" t="s">
        <v>373</v>
      </c>
      <c r="C1" s="2" t="s">
        <v>539</v>
      </c>
    </row>
    <row r="2" spans="1:3">
      <c r="A2" s="3" t="s">
        <v>540</v>
      </c>
    </row>
    <row r="3" spans="1:3">
      <c r="A3" s="4" t="s">
        <v>541</v>
      </c>
      <c r="B3" s="6" t="n">
        <v>51300</v>
      </c>
      <c r="C3" s="6" t="n">
        <v>51314</v>
      </c>
    </row>
    <row r="4" spans="1:3">
      <c r="A4" s="4" t="s">
        <v>542</v>
      </c>
    </row>
    <row r="5" spans="1:3">
      <c r="A5" s="3" t="s">
        <v>540</v>
      </c>
    </row>
    <row r="6" spans="1:3">
      <c r="A6" s="4" t="s">
        <v>543</v>
      </c>
      <c r="C6" s="5" t="n">
        <v>7</v>
      </c>
    </row>
    <row r="7" spans="1:3">
      <c r="A7" s="4" t="s">
        <v>544</v>
      </c>
      <c r="B7" s="5" t="n">
        <v>1400000</v>
      </c>
      <c r="C7" s="6" t="n">
        <v>1500000</v>
      </c>
    </row>
    <row r="8" spans="1:3">
      <c r="A8" s="4" t="s">
        <v>545</v>
      </c>
    </row>
    <row r="9" spans="1:3">
      <c r="A9" s="3" t="s">
        <v>540</v>
      </c>
    </row>
    <row r="10" spans="1:3">
      <c r="A10" s="4" t="s">
        <v>546</v>
      </c>
      <c r="C10" s="4" t="s">
        <v>547</v>
      </c>
    </row>
    <row r="11" spans="1:3">
      <c r="A11" s="4" t="s">
        <v>548</v>
      </c>
    </row>
    <row r="12" spans="1:3">
      <c r="A12" s="3" t="s">
        <v>540</v>
      </c>
    </row>
    <row r="13" spans="1:3">
      <c r="A13" s="4" t="s">
        <v>546</v>
      </c>
      <c r="C13" s="4" t="s">
        <v>549</v>
      </c>
    </row>
    <row r="14" spans="1:3">
      <c r="A14" s="4" t="s">
        <v>550</v>
      </c>
    </row>
    <row r="15" spans="1:3">
      <c r="A15" s="3" t="s">
        <v>540</v>
      </c>
    </row>
    <row r="16" spans="1:3">
      <c r="A16" s="4" t="s">
        <v>541</v>
      </c>
      <c r="B16" s="6" t="n">
        <v>2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551</v>
      </c>
      <c r="B1" s="2" t="s">
        <v>552</v>
      </c>
      <c r="C1" s="2" t="s">
        <v>2</v>
      </c>
      <c r="D1" s="2" t="s">
        <v>98</v>
      </c>
    </row>
    <row r="2" spans="1:4">
      <c r="A2" s="3" t="s">
        <v>516</v>
      </c>
    </row>
    <row r="3" spans="1:4">
      <c r="A3" s="4" t="s">
        <v>553</v>
      </c>
      <c r="D3" s="6" t="n">
        <v>24900000</v>
      </c>
    </row>
    <row r="4" spans="1:4">
      <c r="A4" s="4" t="s">
        <v>554</v>
      </c>
      <c r="C4" s="6" t="n">
        <v>125000000</v>
      </c>
    </row>
    <row r="5" spans="1:4">
      <c r="A5" s="4" t="s">
        <v>555</v>
      </c>
      <c r="C5" s="6" t="n">
        <v>0</v>
      </c>
      <c r="D5" s="6" t="n">
        <v>0</v>
      </c>
    </row>
    <row r="6" spans="1:4">
      <c r="A6" s="4" t="s">
        <v>529</v>
      </c>
    </row>
    <row r="7" spans="1:4">
      <c r="A7" s="3" t="s">
        <v>516</v>
      </c>
    </row>
    <row r="8" spans="1:4">
      <c r="A8" s="4" t="s">
        <v>533</v>
      </c>
      <c r="C8" s="4" t="s">
        <v>534</v>
      </c>
      <c r="D8" s="4" t="s">
        <v>535</v>
      </c>
    </row>
    <row r="9" spans="1:4">
      <c r="A9" s="4" t="s">
        <v>536</v>
      </c>
    </row>
    <row r="10" spans="1:4">
      <c r="A10" s="3" t="s">
        <v>516</v>
      </c>
    </row>
    <row r="11" spans="1:4">
      <c r="A11" s="4" t="s">
        <v>533</v>
      </c>
      <c r="C11" s="4" t="s">
        <v>537</v>
      </c>
      <c r="D11" s="4" t="s">
        <v>537</v>
      </c>
    </row>
    <row r="12" spans="1:4">
      <c r="A12" s="4" t="s">
        <v>271</v>
      </c>
    </row>
    <row r="13" spans="1:4">
      <c r="A13" s="3" t="s">
        <v>516</v>
      </c>
    </row>
    <row r="14" spans="1:4">
      <c r="A14" s="4" t="s">
        <v>556</v>
      </c>
      <c r="B14" s="6" t="n">
        <v>315000000</v>
      </c>
    </row>
    <row r="15" spans="1:4">
      <c r="A15" s="4" t="s">
        <v>557</v>
      </c>
    </row>
    <row r="16" spans="1:4">
      <c r="A16" s="3" t="s">
        <v>516</v>
      </c>
    </row>
    <row r="17" spans="1:4">
      <c r="A17" s="4" t="s">
        <v>533</v>
      </c>
      <c r="B17" s="4" t="s">
        <v>558</v>
      </c>
    </row>
    <row r="18" spans="1:4">
      <c r="A18" s="4" t="s">
        <v>559</v>
      </c>
    </row>
    <row r="19" spans="1:4">
      <c r="A19" s="3" t="s">
        <v>516</v>
      </c>
    </row>
    <row r="20" spans="1:4">
      <c r="A20" s="4" t="s">
        <v>533</v>
      </c>
      <c r="B20" s="4" t="s">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58</v>
      </c>
    </row>
    <row r="3" spans="1:3">
      <c r="A3" s="3" t="s">
        <v>562</v>
      </c>
    </row>
    <row r="4" spans="1:3">
      <c r="A4" s="4" t="s">
        <v>563</v>
      </c>
      <c r="B4" s="6" t="n">
        <v>-32047</v>
      </c>
      <c r="C4" s="6" t="n">
        <v>-11912</v>
      </c>
    </row>
    <row r="5" spans="1:3">
      <c r="A5" s="4" t="s">
        <v>564</v>
      </c>
    </row>
    <row r="6" spans="1:3">
      <c r="A6" s="3" t="s">
        <v>562</v>
      </c>
    </row>
    <row r="7" spans="1:3">
      <c r="A7" s="4" t="s">
        <v>563</v>
      </c>
      <c r="B7" s="5" t="n">
        <v>-32443</v>
      </c>
      <c r="C7" s="5" t="n">
        <v>-12209</v>
      </c>
    </row>
    <row r="8" spans="1:3">
      <c r="A8" s="4" t="s">
        <v>565</v>
      </c>
    </row>
    <row r="9" spans="1:3">
      <c r="A9" s="3" t="s">
        <v>562</v>
      </c>
    </row>
    <row r="10" spans="1:3">
      <c r="A10" s="4" t="s">
        <v>563</v>
      </c>
      <c r="B10" s="6" t="n">
        <v>-792</v>
      </c>
      <c r="C10" s="6" t="n">
        <v>21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66</v>
      </c>
      <c r="B1" s="2" t="s">
        <v>2</v>
      </c>
      <c r="C1" s="2" t="s">
        <v>98</v>
      </c>
    </row>
    <row r="2" spans="1:3">
      <c r="A2" s="3" t="s">
        <v>516</v>
      </c>
    </row>
    <row r="3" spans="1:3">
      <c r="A3" s="4" t="s">
        <v>567</v>
      </c>
      <c r="B3" s="6" t="n">
        <v>2855164000</v>
      </c>
      <c r="C3" s="6" t="n">
        <v>2972674000</v>
      </c>
    </row>
    <row r="4" spans="1:3">
      <c r="A4" s="4" t="s">
        <v>568</v>
      </c>
      <c r="B4" s="5" t="n">
        <v>155172000</v>
      </c>
      <c r="C4" s="5" t="n">
        <v>256529000</v>
      </c>
    </row>
    <row r="5" spans="1:3">
      <c r="A5" s="4" t="s">
        <v>569</v>
      </c>
      <c r="B5" s="5" t="n">
        <v>-7953000</v>
      </c>
      <c r="C5" s="5" t="n">
        <v>-7998000</v>
      </c>
    </row>
    <row r="6" spans="1:3">
      <c r="A6" s="4" t="s">
        <v>119</v>
      </c>
      <c r="B6" s="5" t="n">
        <v>147219000</v>
      </c>
      <c r="C6" s="5" t="n">
        <v>248531000</v>
      </c>
    </row>
    <row r="7" spans="1:3">
      <c r="A7" s="4" t="s">
        <v>570</v>
      </c>
      <c r="B7" s="5" t="n">
        <v>2699992000</v>
      </c>
      <c r="C7" s="5" t="n">
        <v>2716145000</v>
      </c>
    </row>
    <row r="8" spans="1:3">
      <c r="A8" s="4" t="s">
        <v>569</v>
      </c>
      <c r="B8" s="5" t="n">
        <v>-27657000</v>
      </c>
      <c r="C8" s="5" t="n">
        <v>-29632000</v>
      </c>
    </row>
    <row r="9" spans="1:3">
      <c r="A9" s="4" t="s">
        <v>122</v>
      </c>
      <c r="B9" s="5" t="n">
        <v>2672335000</v>
      </c>
      <c r="C9" s="5" t="n">
        <v>2686513000</v>
      </c>
    </row>
    <row r="10" spans="1:3">
      <c r="A10" s="3" t="s">
        <v>571</v>
      </c>
    </row>
    <row r="11" spans="1:3">
      <c r="A11" s="4" t="s">
        <v>572</v>
      </c>
      <c r="B11" s="5" t="n">
        <v>51300000</v>
      </c>
      <c r="C11" s="5" t="n">
        <v>51314000</v>
      </c>
    </row>
    <row r="12" spans="1:3">
      <c r="A12" s="4" t="s">
        <v>573</v>
      </c>
      <c r="B12" s="5" t="n">
        <v>768700000</v>
      </c>
      <c r="C12" s="5" t="n">
        <v>768686000</v>
      </c>
    </row>
    <row r="13" spans="1:3">
      <c r="A13" s="4" t="s">
        <v>550</v>
      </c>
    </row>
    <row r="14" spans="1:3">
      <c r="A14" s="3" t="s">
        <v>571</v>
      </c>
    </row>
    <row r="15" spans="1:3">
      <c r="A15" s="4" t="s">
        <v>572</v>
      </c>
      <c r="B15" s="5" t="n">
        <v>2400000000</v>
      </c>
    </row>
    <row r="16" spans="1:3">
      <c r="A16" s="4" t="s">
        <v>574</v>
      </c>
    </row>
    <row r="17" spans="1:3">
      <c r="A17" s="3" t="s">
        <v>516</v>
      </c>
    </row>
    <row r="18" spans="1:3">
      <c r="A18" s="4" t="s">
        <v>567</v>
      </c>
      <c r="B18" s="5" t="n">
        <v>0</v>
      </c>
      <c r="C18" s="5" t="n">
        <v>50000000</v>
      </c>
    </row>
    <row r="19" spans="1:3">
      <c r="A19" s="4" t="s">
        <v>575</v>
      </c>
    </row>
    <row r="20" spans="1:3">
      <c r="A20" s="3" t="s">
        <v>516</v>
      </c>
    </row>
    <row r="21" spans="1:3">
      <c r="A21" s="4" t="s">
        <v>567</v>
      </c>
      <c r="B21" s="5" t="n">
        <v>0</v>
      </c>
      <c r="C21" s="5" t="n">
        <v>34998000</v>
      </c>
    </row>
    <row r="22" spans="1:3">
      <c r="A22" s="4" t="s">
        <v>576</v>
      </c>
    </row>
    <row r="23" spans="1:3">
      <c r="A23" s="3" t="s">
        <v>516</v>
      </c>
    </row>
    <row r="24" spans="1:3">
      <c r="A24" s="4" t="s">
        <v>567</v>
      </c>
      <c r="B24" s="5" t="n">
        <v>88176000</v>
      </c>
      <c r="C24" s="5" t="n">
        <v>104261000</v>
      </c>
    </row>
    <row r="25" spans="1:3">
      <c r="A25" s="4" t="s">
        <v>577</v>
      </c>
    </row>
    <row r="26" spans="1:3">
      <c r="A26" s="3" t="s">
        <v>516</v>
      </c>
    </row>
    <row r="27" spans="1:3">
      <c r="A27" s="4" t="s">
        <v>567</v>
      </c>
      <c r="B27" s="5" t="n">
        <v>0</v>
      </c>
      <c r="C27" s="5" t="n">
        <v>35000000</v>
      </c>
    </row>
    <row r="28" spans="1:3">
      <c r="A28" s="4" t="s">
        <v>578</v>
      </c>
    </row>
    <row r="29" spans="1:3">
      <c r="A29" s="3" t="s">
        <v>516</v>
      </c>
    </row>
    <row r="30" spans="1:3">
      <c r="A30" s="4" t="s">
        <v>567</v>
      </c>
      <c r="B30" s="5" t="n">
        <v>2364603000</v>
      </c>
      <c r="C30" s="5" t="n">
        <v>2380755000</v>
      </c>
    </row>
    <row r="31" spans="1:3">
      <c r="A31" s="4" t="s">
        <v>579</v>
      </c>
    </row>
    <row r="32" spans="1:3">
      <c r="A32" s="3" t="s">
        <v>516</v>
      </c>
    </row>
    <row r="33" spans="1:3">
      <c r="A33" s="4" t="s">
        <v>567</v>
      </c>
      <c r="B33" s="5" t="n">
        <v>911225000</v>
      </c>
      <c r="C33" s="5" t="n">
        <v>923707000</v>
      </c>
    </row>
    <row r="34" spans="1:3">
      <c r="A34" s="4" t="s">
        <v>580</v>
      </c>
    </row>
    <row r="35" spans="1:3">
      <c r="A35" s="3" t="s">
        <v>516</v>
      </c>
    </row>
    <row r="36" spans="1:3">
      <c r="A36" s="4" t="s">
        <v>567</v>
      </c>
      <c r="B36" s="5" t="n">
        <v>1453378000</v>
      </c>
      <c r="C36" s="5" t="n">
        <v>1457048000</v>
      </c>
    </row>
    <row r="37" spans="1:3">
      <c r="A37" s="4" t="s">
        <v>581</v>
      </c>
    </row>
    <row r="38" spans="1:3">
      <c r="A38" s="3" t="s">
        <v>516</v>
      </c>
    </row>
    <row r="39" spans="1:3">
      <c r="A39" s="4" t="s">
        <v>567</v>
      </c>
      <c r="B39" s="6" t="n">
        <v>400000000</v>
      </c>
      <c r="C39" s="6" t="n">
        <v>4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0"/>
    <col customWidth="1" max="5" min="5" width="27"/>
    <col customWidth="1" max="6" min="6" width="37"/>
    <col customWidth="1" max="7" min="7" width="15"/>
    <col customWidth="1" max="8" min="8" width="18"/>
    <col customWidth="1" max="9" min="9" width="25"/>
  </cols>
  <sheetData>
    <row r="1" spans="1:9">
      <c r="A1" s="1" t="s">
        <v>150</v>
      </c>
      <c r="C1" s="2" t="s">
        <v>151</v>
      </c>
      <c r="D1" s="2" t="s">
        <v>152</v>
      </c>
      <c r="E1" s="2" t="s">
        <v>153</v>
      </c>
      <c r="F1" s="2" t="s">
        <v>154</v>
      </c>
      <c r="G1" s="2" t="s">
        <v>155</v>
      </c>
      <c r="H1" s="2" t="s">
        <v>156</v>
      </c>
      <c r="I1" s="2" t="s">
        <v>157</v>
      </c>
    </row>
    <row r="2" spans="1:9">
      <c r="A2" s="4" t="s">
        <v>158</v>
      </c>
      <c r="D2" s="5" t="n">
        <v>47557</v>
      </c>
    </row>
    <row r="3" spans="1:9">
      <c r="A3" s="4" t="s">
        <v>159</v>
      </c>
      <c r="C3" s="6" t="n">
        <v>1795924</v>
      </c>
      <c r="D3" s="6" t="n">
        <v>475</v>
      </c>
      <c r="E3" s="6" t="n">
        <v>593262</v>
      </c>
      <c r="F3" s="6" t="n">
        <v>-117291</v>
      </c>
      <c r="G3" s="6" t="n">
        <v>-172342</v>
      </c>
      <c r="H3" s="6" t="n">
        <v>1481593</v>
      </c>
      <c r="I3" s="6" t="n">
        <v>10227</v>
      </c>
    </row>
    <row r="4" spans="1:9">
      <c r="A4" s="3" t="s">
        <v>160</v>
      </c>
    </row>
    <row r="5" spans="1:9">
      <c r="A5" s="4" t="s">
        <v>161</v>
      </c>
      <c r="D5" s="5" t="n">
        <v>117</v>
      </c>
    </row>
    <row r="6" spans="1:9">
      <c r="A6" s="4" t="s">
        <v>162</v>
      </c>
      <c r="C6" s="5" t="n">
        <v>405</v>
      </c>
      <c r="D6" s="6" t="n">
        <v>1</v>
      </c>
      <c r="E6" s="5" t="n">
        <v>404</v>
      </c>
    </row>
    <row r="7" spans="1:9">
      <c r="A7" s="4" t="s">
        <v>163</v>
      </c>
      <c r="C7" s="5" t="n">
        <v>-9723</v>
      </c>
      <c r="E7" s="5" t="n">
        <v>-9723</v>
      </c>
    </row>
    <row r="8" spans="1:9">
      <c r="A8" s="4" t="s">
        <v>164</v>
      </c>
      <c r="C8" s="5" t="n">
        <v>9703</v>
      </c>
      <c r="E8" s="5" t="n">
        <v>9703</v>
      </c>
    </row>
    <row r="9" spans="1:9">
      <c r="A9" s="4" t="s">
        <v>165</v>
      </c>
      <c r="C9" s="5" t="n">
        <v>0</v>
      </c>
      <c r="E9" s="5" t="n">
        <v>41400</v>
      </c>
      <c r="H9" s="5" t="n">
        <v>-41400</v>
      </c>
    </row>
    <row r="10" spans="1:9">
      <c r="A10" s="4" t="s">
        <v>93</v>
      </c>
      <c r="C10" s="5" t="n">
        <v>4371</v>
      </c>
      <c r="F10" s="5" t="n">
        <v>4409</v>
      </c>
      <c r="I10" s="5" t="n">
        <v>-38</v>
      </c>
    </row>
    <row r="11" spans="1:9">
      <c r="A11" s="4" t="s">
        <v>76</v>
      </c>
      <c r="C11" s="5" t="n">
        <v>16208</v>
      </c>
      <c r="H11" s="5" t="n">
        <v>16134</v>
      </c>
      <c r="I11" s="5" t="n">
        <v>74</v>
      </c>
    </row>
    <row r="12" spans="1:9">
      <c r="A12" s="4" t="s">
        <v>166</v>
      </c>
      <c r="D12" s="5" t="n">
        <v>47674</v>
      </c>
    </row>
    <row r="13" spans="1:9">
      <c r="A13" s="4" t="s">
        <v>167</v>
      </c>
      <c r="C13" s="5" t="n">
        <v>1816888</v>
      </c>
      <c r="D13" s="6" t="n">
        <v>476</v>
      </c>
      <c r="E13" s="5" t="n">
        <v>635046</v>
      </c>
      <c r="F13" s="5" t="n">
        <v>-112882</v>
      </c>
      <c r="G13" s="5" t="n">
        <v>-172342</v>
      </c>
      <c r="H13" s="5" t="n">
        <v>1456327</v>
      </c>
      <c r="I13" s="5" t="n">
        <v>10263</v>
      </c>
    </row>
    <row r="14" spans="1:9">
      <c r="A14" s="3" t="s">
        <v>160</v>
      </c>
    </row>
    <row r="15" spans="1:9">
      <c r="A15" s="4" t="s">
        <v>168</v>
      </c>
      <c r="B15" s="4" t="s">
        <v>101</v>
      </c>
      <c r="C15" s="5" t="n">
        <v>-8777</v>
      </c>
      <c r="H15" s="5" t="n">
        <v>-8587</v>
      </c>
      <c r="I15" s="5" t="n">
        <v>-190</v>
      </c>
    </row>
    <row r="16" spans="1:9">
      <c r="A16" s="4" t="s">
        <v>169</v>
      </c>
      <c r="C16" s="5" t="n">
        <v>1927745</v>
      </c>
      <c r="D16" s="6" t="n">
        <v>477</v>
      </c>
      <c r="E16" s="5" t="n">
        <v>675060</v>
      </c>
      <c r="F16" s="5" t="n">
        <v>-115449</v>
      </c>
      <c r="G16" s="5" t="n">
        <v>-172342</v>
      </c>
      <c r="H16" s="5" t="n">
        <v>1530614</v>
      </c>
      <c r="I16" s="5" t="n">
        <v>9385</v>
      </c>
    </row>
    <row r="17" spans="1:9">
      <c r="A17" s="4" t="s">
        <v>170</v>
      </c>
      <c r="D17" s="5" t="n">
        <v>47749</v>
      </c>
    </row>
    <row r="18" spans="1:9">
      <c r="A18" s="4" t="s">
        <v>171</v>
      </c>
      <c r="C18" s="5" t="n">
        <v>1936522</v>
      </c>
      <c r="D18" s="6" t="n">
        <v>477</v>
      </c>
      <c r="E18" s="5" t="n">
        <v>675060</v>
      </c>
      <c r="F18" s="5" t="n">
        <v>-115449</v>
      </c>
      <c r="G18" s="5" t="n">
        <v>-172342</v>
      </c>
      <c r="H18" s="5" t="n">
        <v>1539201</v>
      </c>
      <c r="I18" s="5" t="n">
        <v>9575</v>
      </c>
    </row>
    <row r="19" spans="1:9">
      <c r="A19" s="3" t="s">
        <v>160</v>
      </c>
    </row>
    <row r="20" spans="1:9">
      <c r="A20" s="4" t="s">
        <v>161</v>
      </c>
      <c r="D20" s="5" t="n">
        <v>189</v>
      </c>
    </row>
    <row r="21" spans="1:9">
      <c r="A21" s="4" t="s">
        <v>162</v>
      </c>
      <c r="C21" s="5" t="n">
        <v>1952</v>
      </c>
      <c r="D21" s="6" t="n">
        <v>2</v>
      </c>
      <c r="E21" s="5" t="n">
        <v>1950</v>
      </c>
    </row>
    <row r="22" spans="1:9">
      <c r="A22" s="4" t="s">
        <v>163</v>
      </c>
      <c r="C22" s="5" t="n">
        <v>-8817</v>
      </c>
      <c r="E22" s="5" t="n">
        <v>-8817</v>
      </c>
    </row>
    <row r="23" spans="1:9">
      <c r="A23" s="4" t="s">
        <v>164</v>
      </c>
      <c r="C23" s="5" t="n">
        <v>12533</v>
      </c>
      <c r="E23" s="5" t="n">
        <v>12533</v>
      </c>
    </row>
    <row r="24" spans="1:9">
      <c r="A24" s="4" t="s">
        <v>172</v>
      </c>
      <c r="C24" s="5" t="n">
        <v>-2624</v>
      </c>
      <c r="H24" s="5" t="n">
        <v>-2624</v>
      </c>
    </row>
    <row r="25" spans="1:9">
      <c r="A25" s="4" t="s">
        <v>93</v>
      </c>
      <c r="C25" s="5" t="n">
        <v>-41404</v>
      </c>
      <c r="F25" s="5" t="n">
        <v>-40935</v>
      </c>
      <c r="I25" s="5" t="n">
        <v>-469</v>
      </c>
    </row>
    <row r="26" spans="1:9">
      <c r="A26" s="4" t="s">
        <v>76</v>
      </c>
      <c r="C26" s="5" t="n">
        <v>-12411</v>
      </c>
      <c r="H26" s="5" t="n">
        <v>-13632</v>
      </c>
      <c r="I26" s="5" t="n">
        <v>1221</v>
      </c>
    </row>
    <row r="27" spans="1:9">
      <c r="A27" s="4" t="s">
        <v>173</v>
      </c>
      <c r="D27" s="5" t="n">
        <v>47938</v>
      </c>
    </row>
    <row r="28" spans="1:9">
      <c r="A28" s="4" t="s">
        <v>174</v>
      </c>
      <c r="C28" s="6" t="n">
        <v>1876974</v>
      </c>
      <c r="D28" s="6" t="n">
        <v>479</v>
      </c>
      <c r="E28" s="6" t="n">
        <v>680726</v>
      </c>
      <c r="F28" s="6" t="n">
        <v>-156384</v>
      </c>
      <c r="G28" s="6" t="n">
        <v>-172342</v>
      </c>
      <c r="H28" s="6" t="n">
        <v>1514358</v>
      </c>
      <c r="I28" s="6" t="n">
        <v>10137</v>
      </c>
    </row>
    <row r="29" spans="1:9"/>
    <row r="30" spans="1:9">
      <c r="A30" s="4" t="s">
        <v>101</v>
      </c>
      <c r="B30" s="4" t="s">
        <v>175</v>
      </c>
    </row>
  </sheetData>
  <mergeCells count="3">
    <mergeCell ref="A1:B1"/>
    <mergeCell ref="A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5"/>
  </cols>
  <sheetData>
    <row r="1" spans="1:7">
      <c r="A1" s="1" t="s">
        <v>582</v>
      </c>
      <c r="B1" s="2" t="s">
        <v>583</v>
      </c>
      <c r="C1" s="2" t="s">
        <v>584</v>
      </c>
      <c r="D1" s="2" t="s">
        <v>2</v>
      </c>
      <c r="E1" s="2" t="s">
        <v>58</v>
      </c>
      <c r="F1" s="2" t="s">
        <v>98</v>
      </c>
      <c r="G1" s="2" t="s">
        <v>585</v>
      </c>
    </row>
    <row r="2" spans="1:7">
      <c r="A2" s="3" t="s">
        <v>516</v>
      </c>
    </row>
    <row r="3" spans="1:7">
      <c r="A3" s="4" t="s">
        <v>586</v>
      </c>
      <c r="D3" s="6" t="n">
        <v>2855164000</v>
      </c>
      <c r="F3" s="6" t="n">
        <v>2972674000</v>
      </c>
    </row>
    <row r="4" spans="1:7">
      <c r="A4" s="4" t="s">
        <v>572</v>
      </c>
      <c r="D4" s="5" t="n">
        <v>51300000</v>
      </c>
      <c r="F4" s="5" t="n">
        <v>51314000</v>
      </c>
    </row>
    <row r="5" spans="1:7">
      <c r="A5" s="4" t="s">
        <v>201</v>
      </c>
      <c r="D5" s="5" t="n">
        <v>0</v>
      </c>
      <c r="E5" s="6" t="n">
        <v>863756000</v>
      </c>
    </row>
    <row r="6" spans="1:7">
      <c r="A6" s="4" t="s">
        <v>573</v>
      </c>
      <c r="D6" s="5" t="n">
        <v>768700000</v>
      </c>
      <c r="F6" s="5" t="n">
        <v>768686000</v>
      </c>
    </row>
    <row r="7" spans="1:7">
      <c r="A7" s="4" t="s">
        <v>574</v>
      </c>
    </row>
    <row r="8" spans="1:7">
      <c r="A8" s="3" t="s">
        <v>516</v>
      </c>
    </row>
    <row r="9" spans="1:7">
      <c r="A9" s="4" t="s">
        <v>586</v>
      </c>
      <c r="D9" s="6" t="n">
        <v>0</v>
      </c>
      <c r="F9" s="6" t="n">
        <v>50000000</v>
      </c>
    </row>
    <row r="10" spans="1:7">
      <c r="A10" s="4" t="s">
        <v>587</v>
      </c>
      <c r="D10" s="4" t="s">
        <v>588</v>
      </c>
      <c r="F10" s="4" t="s">
        <v>589</v>
      </c>
    </row>
    <row r="11" spans="1:7">
      <c r="A11" s="4" t="s">
        <v>590</v>
      </c>
    </row>
    <row r="12" spans="1:7">
      <c r="A12" s="3" t="s">
        <v>516</v>
      </c>
    </row>
    <row r="13" spans="1:7">
      <c r="A13" s="4" t="s">
        <v>591</v>
      </c>
      <c r="D13" s="4" t="s">
        <v>592</v>
      </c>
    </row>
    <row r="14" spans="1:7">
      <c r="A14" s="4" t="s">
        <v>550</v>
      </c>
    </row>
    <row r="15" spans="1:7">
      <c r="A15" s="3" t="s">
        <v>516</v>
      </c>
    </row>
    <row r="16" spans="1:7">
      <c r="A16" s="4" t="s">
        <v>572</v>
      </c>
      <c r="D16" s="6" t="n">
        <v>2400000000</v>
      </c>
    </row>
    <row r="17" spans="1:7">
      <c r="A17" s="4" t="s">
        <v>587</v>
      </c>
      <c r="D17" s="4" t="s">
        <v>593</v>
      </c>
      <c r="F17" s="4" t="s">
        <v>594</v>
      </c>
    </row>
    <row r="18" spans="1:7">
      <c r="A18" s="4" t="s">
        <v>595</v>
      </c>
    </row>
    <row r="19" spans="1:7">
      <c r="A19" s="3" t="s">
        <v>516</v>
      </c>
    </row>
    <row r="20" spans="1:7">
      <c r="A20" s="4" t="s">
        <v>596</v>
      </c>
      <c r="D20" s="4" t="s">
        <v>597</v>
      </c>
    </row>
    <row r="21" spans="1:7">
      <c r="A21" s="4" t="s">
        <v>598</v>
      </c>
      <c r="D21" s="4" t="s">
        <v>599</v>
      </c>
      <c r="F21" s="4" t="s">
        <v>535</v>
      </c>
    </row>
    <row r="22" spans="1:7">
      <c r="A22" s="4" t="s">
        <v>119</v>
      </c>
      <c r="D22" s="6" t="n">
        <v>66400000</v>
      </c>
      <c r="F22" s="6" t="n">
        <v>78600000</v>
      </c>
    </row>
    <row r="23" spans="1:7">
      <c r="A23" s="4" t="s">
        <v>600</v>
      </c>
    </row>
    <row r="24" spans="1:7">
      <c r="A24" s="3" t="s">
        <v>516</v>
      </c>
    </row>
    <row r="25" spans="1:7">
      <c r="A25" s="4" t="s">
        <v>598</v>
      </c>
      <c r="D25" s="4" t="s">
        <v>601</v>
      </c>
      <c r="F25" s="4" t="s">
        <v>602</v>
      </c>
    </row>
    <row r="26" spans="1:7">
      <c r="A26" s="4" t="s">
        <v>603</v>
      </c>
      <c r="C26" s="4" t="s">
        <v>436</v>
      </c>
    </row>
    <row r="27" spans="1:7">
      <c r="A27" s="4" t="s">
        <v>604</v>
      </c>
      <c r="D27" s="6" t="n">
        <v>21800000</v>
      </c>
      <c r="F27" s="6" t="n">
        <v>25700000</v>
      </c>
    </row>
    <row r="28" spans="1:7">
      <c r="A28" s="4" t="s">
        <v>605</v>
      </c>
    </row>
    <row r="29" spans="1:7">
      <c r="A29" s="3" t="s">
        <v>516</v>
      </c>
    </row>
    <row r="30" spans="1:7">
      <c r="A30" s="4" t="s">
        <v>606</v>
      </c>
      <c r="G30" s="6" t="n">
        <v>1400000000</v>
      </c>
    </row>
    <row r="31" spans="1:7">
      <c r="A31" s="4" t="s">
        <v>607</v>
      </c>
      <c r="F31" s="5" t="n">
        <v>820000000</v>
      </c>
    </row>
    <row r="32" spans="1:7">
      <c r="A32" s="4" t="s">
        <v>577</v>
      </c>
    </row>
    <row r="33" spans="1:7">
      <c r="A33" s="3" t="s">
        <v>516</v>
      </c>
    </row>
    <row r="34" spans="1:7">
      <c r="A34" s="4" t="s">
        <v>586</v>
      </c>
      <c r="D34" s="6" t="n">
        <v>0</v>
      </c>
      <c r="F34" s="6" t="n">
        <v>35000000</v>
      </c>
    </row>
    <row r="35" spans="1:7">
      <c r="A35" s="4" t="s">
        <v>587</v>
      </c>
      <c r="D35" s="4" t="s">
        <v>608</v>
      </c>
      <c r="F35" s="4" t="s">
        <v>609</v>
      </c>
    </row>
    <row r="36" spans="1:7">
      <c r="A36" s="4" t="s">
        <v>610</v>
      </c>
    </row>
    <row r="37" spans="1:7">
      <c r="A37" s="3" t="s">
        <v>516</v>
      </c>
    </row>
    <row r="38" spans="1:7">
      <c r="A38" s="4" t="s">
        <v>591</v>
      </c>
      <c r="D38" s="4" t="s">
        <v>558</v>
      </c>
    </row>
    <row r="39" spans="1:7">
      <c r="A39" s="4" t="s">
        <v>611</v>
      </c>
    </row>
    <row r="40" spans="1:7">
      <c r="A40" s="3" t="s">
        <v>516</v>
      </c>
    </row>
    <row r="41" spans="1:7">
      <c r="A41" s="4" t="s">
        <v>591</v>
      </c>
      <c r="D41" s="4" t="s">
        <v>592</v>
      </c>
    </row>
    <row r="42" spans="1:7">
      <c r="A42" s="4" t="s">
        <v>612</v>
      </c>
    </row>
    <row r="43" spans="1:7">
      <c r="A43" s="3" t="s">
        <v>516</v>
      </c>
    </row>
    <row r="44" spans="1:7">
      <c r="A44" s="4" t="s">
        <v>586</v>
      </c>
      <c r="D44" s="6" t="n">
        <v>2385000</v>
      </c>
      <c r="F44" s="6" t="n">
        <v>2660000</v>
      </c>
    </row>
    <row r="45" spans="1:7">
      <c r="A45" s="4" t="s">
        <v>598</v>
      </c>
      <c r="D45" s="4" t="s">
        <v>613</v>
      </c>
      <c r="F45" s="4" t="s">
        <v>614</v>
      </c>
    </row>
    <row r="46" spans="1:7">
      <c r="A46" s="4" t="s">
        <v>612</v>
      </c>
      <c r="D46" s="6" t="n">
        <v>2400000</v>
      </c>
      <c r="F46" s="6" t="n">
        <v>2700000</v>
      </c>
    </row>
    <row r="47" spans="1:7">
      <c r="A47" s="4" t="s">
        <v>576</v>
      </c>
    </row>
    <row r="48" spans="1:7">
      <c r="A48" s="3" t="s">
        <v>516</v>
      </c>
    </row>
    <row r="49" spans="1:7">
      <c r="A49" s="4" t="s">
        <v>586</v>
      </c>
      <c r="D49" s="5" t="n">
        <v>88176000</v>
      </c>
      <c r="F49" s="5" t="n">
        <v>104261000</v>
      </c>
    </row>
    <row r="50" spans="1:7">
      <c r="A50" s="4" t="s">
        <v>615</v>
      </c>
    </row>
    <row r="51" spans="1:7">
      <c r="A51" s="3" t="s">
        <v>516</v>
      </c>
    </row>
    <row r="52" spans="1:7">
      <c r="A52" s="4" t="s">
        <v>586</v>
      </c>
      <c r="D52" s="5" t="n">
        <v>2364603000</v>
      </c>
      <c r="F52" s="5" t="n">
        <v>2380755000</v>
      </c>
    </row>
    <row r="53" spans="1:7">
      <c r="A53" s="4" t="s">
        <v>616</v>
      </c>
    </row>
    <row r="54" spans="1:7">
      <c r="A54" s="3" t="s">
        <v>516</v>
      </c>
    </row>
    <row r="55" spans="1:7">
      <c r="A55" s="4" t="s">
        <v>586</v>
      </c>
      <c r="D55" s="5" t="n">
        <v>911225000</v>
      </c>
      <c r="F55" s="5" t="n">
        <v>923707000</v>
      </c>
    </row>
    <row r="56" spans="1:7">
      <c r="A56" s="4" t="s">
        <v>617</v>
      </c>
    </row>
    <row r="57" spans="1:7">
      <c r="A57" s="3" t="s">
        <v>516</v>
      </c>
    </row>
    <row r="58" spans="1:7">
      <c r="A58" s="4" t="s">
        <v>586</v>
      </c>
      <c r="D58" s="5" t="n">
        <v>1453378000</v>
      </c>
      <c r="F58" s="5" t="n">
        <v>1457048000</v>
      </c>
    </row>
    <row r="59" spans="1:7">
      <c r="A59" s="4" t="s">
        <v>618</v>
      </c>
    </row>
    <row r="60" spans="1:7">
      <c r="A60" s="3" t="s">
        <v>516</v>
      </c>
    </row>
    <row r="61" spans="1:7">
      <c r="A61" s="4" t="s">
        <v>607</v>
      </c>
      <c r="F61" s="5" t="n">
        <v>250000000</v>
      </c>
    </row>
    <row r="62" spans="1:7">
      <c r="A62" s="4" t="s">
        <v>619</v>
      </c>
    </row>
    <row r="63" spans="1:7">
      <c r="A63" s="3" t="s">
        <v>516</v>
      </c>
    </row>
    <row r="64" spans="1:7">
      <c r="A64" s="4" t="s">
        <v>607</v>
      </c>
      <c r="F64" s="6" t="n">
        <v>20000000</v>
      </c>
    </row>
    <row r="65" spans="1:7">
      <c r="A65" s="4" t="s">
        <v>620</v>
      </c>
    </row>
    <row r="66" spans="1:7">
      <c r="A66" s="3" t="s">
        <v>516</v>
      </c>
    </row>
    <row r="67" spans="1:7">
      <c r="A67" s="4" t="s">
        <v>621</v>
      </c>
      <c r="F67" s="4" t="s">
        <v>622</v>
      </c>
    </row>
    <row r="68" spans="1:7">
      <c r="A68" s="4" t="s">
        <v>623</v>
      </c>
      <c r="F68" s="4" t="s">
        <v>624</v>
      </c>
    </row>
    <row r="69" spans="1:7">
      <c r="A69" s="4" t="s">
        <v>625</v>
      </c>
    </row>
    <row r="70" spans="1:7">
      <c r="A70" s="3" t="s">
        <v>516</v>
      </c>
    </row>
    <row r="71" spans="1:7">
      <c r="A71" s="4" t="s">
        <v>586</v>
      </c>
      <c r="D71" s="5" t="n">
        <v>400000000</v>
      </c>
      <c r="F71" s="6" t="n">
        <v>400000000</v>
      </c>
    </row>
    <row r="72" spans="1:7">
      <c r="A72" s="4" t="s">
        <v>626</v>
      </c>
      <c r="D72" s="6" t="n">
        <v>400000000</v>
      </c>
    </row>
    <row r="73" spans="1:7">
      <c r="A73" s="4" t="s">
        <v>627</v>
      </c>
      <c r="D73" s="4" t="s">
        <v>628</v>
      </c>
    </row>
    <row r="74" spans="1:7">
      <c r="A74" s="4" t="s">
        <v>577</v>
      </c>
    </row>
    <row r="75" spans="1:7">
      <c r="A75" s="3" t="s">
        <v>516</v>
      </c>
    </row>
    <row r="76" spans="1:7">
      <c r="A76" s="4" t="s">
        <v>573</v>
      </c>
      <c r="D76" s="6" t="n">
        <v>380000000</v>
      </c>
      <c r="F76" s="6" t="n">
        <v>355000000</v>
      </c>
    </row>
    <row r="77" spans="1:7">
      <c r="A77" s="4" t="s">
        <v>629</v>
      </c>
    </row>
    <row r="78" spans="1:7">
      <c r="A78" s="3" t="s">
        <v>516</v>
      </c>
    </row>
    <row r="79" spans="1:7">
      <c r="A79" s="4" t="s">
        <v>607</v>
      </c>
      <c r="B79" s="6" t="n">
        <v>618700000</v>
      </c>
    </row>
    <row r="80" spans="1:7">
      <c r="A80" s="4" t="s">
        <v>201</v>
      </c>
      <c r="B80" s="6" t="n">
        <v>1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98</v>
      </c>
    </row>
    <row r="2" spans="1:3">
      <c r="A2" s="3" t="s">
        <v>516</v>
      </c>
    </row>
    <row r="3" spans="1:3">
      <c r="A3" s="4" t="s">
        <v>631</v>
      </c>
      <c r="B3" s="6" t="n">
        <v>768700000</v>
      </c>
      <c r="C3" s="6" t="n">
        <v>768686000</v>
      </c>
    </row>
    <row r="4" spans="1:3">
      <c r="A4" s="4" t="s">
        <v>574</v>
      </c>
    </row>
    <row r="5" spans="1:3">
      <c r="A5" s="3" t="s">
        <v>516</v>
      </c>
    </row>
    <row r="6" spans="1:3">
      <c r="A6" s="4" t="s">
        <v>632</v>
      </c>
      <c r="C6" s="5" t="n">
        <v>50000000</v>
      </c>
    </row>
    <row r="7" spans="1:3">
      <c r="A7" s="4" t="s">
        <v>633</v>
      </c>
      <c r="C7" s="6" t="n">
        <v>30000000</v>
      </c>
    </row>
    <row r="8" spans="1:3">
      <c r="A8" s="4" t="s">
        <v>587</v>
      </c>
      <c r="B8" s="4" t="s">
        <v>588</v>
      </c>
      <c r="C8" s="4" t="s">
        <v>589</v>
      </c>
    </row>
    <row r="9" spans="1:3">
      <c r="A9" s="4" t="s">
        <v>634</v>
      </c>
    </row>
    <row r="10" spans="1:3">
      <c r="A10" s="3" t="s">
        <v>516</v>
      </c>
    </row>
    <row r="11" spans="1:3">
      <c r="A11" s="4" t="s">
        <v>631</v>
      </c>
      <c r="B11" s="6" t="n">
        <v>80000000</v>
      </c>
      <c r="C11" s="6" t="n">
        <v>80000000</v>
      </c>
    </row>
    <row r="12" spans="1:3">
      <c r="A12" s="4" t="s">
        <v>632</v>
      </c>
      <c r="B12" s="5" t="n">
        <v>0</v>
      </c>
      <c r="C12" s="5" t="n">
        <v>50000000</v>
      </c>
    </row>
    <row r="13" spans="1:3">
      <c r="A13" s="4" t="s">
        <v>633</v>
      </c>
      <c r="B13" s="6" t="n">
        <v>80000000</v>
      </c>
      <c r="C13" s="6" t="n">
        <v>3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7"/>
  </cols>
  <sheetData>
    <row r="1" spans="1:3">
      <c r="A1" s="1" t="s">
        <v>635</v>
      </c>
      <c r="B1" s="2" t="s">
        <v>1</v>
      </c>
    </row>
    <row r="2" spans="1:3">
      <c r="B2" s="2" t="s">
        <v>2</v>
      </c>
      <c r="C2" s="2" t="s">
        <v>58</v>
      </c>
    </row>
    <row r="3" spans="1:3">
      <c r="A3" s="3" t="s">
        <v>476</v>
      </c>
    </row>
    <row r="4" spans="1:3">
      <c r="A4" s="4" t="s">
        <v>636</v>
      </c>
      <c r="B4" s="6" t="n">
        <v>2800000000</v>
      </c>
      <c r="C4" s="6" t="n">
        <v>2000000000</v>
      </c>
    </row>
    <row r="5" spans="1:3">
      <c r="A5" s="4" t="s">
        <v>637</v>
      </c>
      <c r="C5" s="5" t="n">
        <v>-600000</v>
      </c>
    </row>
    <row r="6" spans="1:3">
      <c r="A6" s="4" t="s">
        <v>638</v>
      </c>
    </row>
    <row r="7" spans="1:3">
      <c r="A7" s="3" t="s">
        <v>476</v>
      </c>
    </row>
    <row r="8" spans="1:3">
      <c r="A8" s="4" t="s">
        <v>636</v>
      </c>
      <c r="B8" s="5" t="n">
        <v>128800000</v>
      </c>
      <c r="C8" s="5" t="n">
        <v>150000000</v>
      </c>
    </row>
    <row r="9" spans="1:3">
      <c r="A9" s="4" t="s">
        <v>612</v>
      </c>
    </row>
    <row r="10" spans="1:3">
      <c r="A10" s="3" t="s">
        <v>476</v>
      </c>
    </row>
    <row r="11" spans="1:3">
      <c r="A11" s="4" t="s">
        <v>637</v>
      </c>
      <c r="B11" s="5" t="n">
        <v>3700000</v>
      </c>
      <c r="C11" s="5" t="n">
        <v>3700000</v>
      </c>
    </row>
    <row r="12" spans="1:3">
      <c r="A12" s="4" t="s">
        <v>639</v>
      </c>
    </row>
    <row r="13" spans="1:3">
      <c r="A13" s="3" t="s">
        <v>476</v>
      </c>
    </row>
    <row r="14" spans="1:3">
      <c r="A14" s="4" t="s">
        <v>636</v>
      </c>
      <c r="B14" s="5" t="n">
        <v>18200000</v>
      </c>
      <c r="C14" s="5" t="n">
        <v>20700000</v>
      </c>
    </row>
    <row r="15" spans="1:3">
      <c r="A15" s="4" t="s">
        <v>640</v>
      </c>
      <c r="B15" s="6" t="n">
        <v>0</v>
      </c>
      <c r="C1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98</v>
      </c>
      <c r="D1" s="2" t="s">
        <v>345</v>
      </c>
    </row>
    <row r="2" spans="1:4">
      <c r="A2" s="3" t="s">
        <v>642</v>
      </c>
    </row>
    <row r="3" spans="1:4">
      <c r="A3" s="4" t="s">
        <v>643</v>
      </c>
      <c r="B3" s="6" t="n">
        <v>30902</v>
      </c>
      <c r="C3" s="6" t="n">
        <v>30460</v>
      </c>
    </row>
    <row r="4" spans="1:4">
      <c r="A4" s="4" t="s">
        <v>644</v>
      </c>
    </row>
    <row r="5" spans="1:4">
      <c r="A5" s="3" t="s">
        <v>642</v>
      </c>
    </row>
    <row r="6" spans="1:4">
      <c r="A6" s="4" t="s">
        <v>645</v>
      </c>
      <c r="B6" s="5" t="n">
        <v>8799</v>
      </c>
      <c r="C6" s="5" t="n">
        <v>7965</v>
      </c>
    </row>
    <row r="7" spans="1:4">
      <c r="A7" s="4" t="s">
        <v>646</v>
      </c>
    </row>
    <row r="8" spans="1:4">
      <c r="A8" s="3" t="s">
        <v>642</v>
      </c>
    </row>
    <row r="9" spans="1:4">
      <c r="A9" s="4" t="s">
        <v>647</v>
      </c>
      <c r="B9" s="5" t="n">
        <v>0</v>
      </c>
      <c r="C9" s="5" t="n">
        <v>2395</v>
      </c>
    </row>
    <row r="10" spans="1:4">
      <c r="A10" s="3" t="s">
        <v>648</v>
      </c>
    </row>
    <row r="11" spans="1:4">
      <c r="A11" s="4" t="s">
        <v>542</v>
      </c>
      <c r="B11" s="5" t="n">
        <v>49812</v>
      </c>
      <c r="C11" s="5" t="n">
        <v>19764</v>
      </c>
    </row>
    <row r="12" spans="1:4">
      <c r="A12" s="4" t="s">
        <v>649</v>
      </c>
    </row>
    <row r="13" spans="1:4">
      <c r="A13" s="3" t="s">
        <v>642</v>
      </c>
    </row>
    <row r="14" spans="1:4">
      <c r="A14" s="4" t="s">
        <v>650</v>
      </c>
      <c r="B14" s="5" t="n">
        <v>431314</v>
      </c>
      <c r="C14" s="5" t="n">
        <v>223217</v>
      </c>
    </row>
    <row r="15" spans="1:4">
      <c r="A15" s="4" t="s">
        <v>651</v>
      </c>
    </row>
    <row r="16" spans="1:4">
      <c r="A16" s="3" t="s">
        <v>642</v>
      </c>
    </row>
    <row r="17" spans="1:4">
      <c r="A17" s="4" t="s">
        <v>643</v>
      </c>
      <c r="B17" s="5" t="n">
        <v>228</v>
      </c>
      <c r="C17" s="5" t="n">
        <v>302</v>
      </c>
    </row>
    <row r="18" spans="1:4">
      <c r="A18" s="4" t="s">
        <v>652</v>
      </c>
    </row>
    <row r="19" spans="1:4">
      <c r="A19" s="3" t="s">
        <v>642</v>
      </c>
    </row>
    <row r="20" spans="1:4">
      <c r="A20" s="4" t="s">
        <v>643</v>
      </c>
      <c r="B20" s="5" t="n">
        <v>238</v>
      </c>
      <c r="C20" s="5" t="n">
        <v>247</v>
      </c>
    </row>
    <row r="21" spans="1:4">
      <c r="A21" s="4" t="s">
        <v>653</v>
      </c>
    </row>
    <row r="22" spans="1:4">
      <c r="A22" s="3" t="s">
        <v>642</v>
      </c>
    </row>
    <row r="23" spans="1:4">
      <c r="A23" s="4" t="s">
        <v>643</v>
      </c>
      <c r="B23" s="5" t="n">
        <v>171</v>
      </c>
      <c r="C23" s="5" t="n">
        <v>174</v>
      </c>
    </row>
    <row r="24" spans="1:4">
      <c r="A24" s="4" t="s">
        <v>654</v>
      </c>
    </row>
    <row r="25" spans="1:4">
      <c r="A25" s="3" t="s">
        <v>642</v>
      </c>
    </row>
    <row r="26" spans="1:4">
      <c r="A26" s="4" t="s">
        <v>643</v>
      </c>
      <c r="B26" s="5" t="n">
        <v>5000</v>
      </c>
      <c r="C26" s="5" t="n">
        <v>5000</v>
      </c>
    </row>
    <row r="27" spans="1:4">
      <c r="A27" s="4" t="s">
        <v>655</v>
      </c>
    </row>
    <row r="28" spans="1:4">
      <c r="A28" s="3" t="s">
        <v>642</v>
      </c>
    </row>
    <row r="29" spans="1:4">
      <c r="A29" s="4" t="s">
        <v>643</v>
      </c>
      <c r="B29" s="5" t="n">
        <v>25265</v>
      </c>
      <c r="C29" s="5" t="n">
        <v>24737</v>
      </c>
    </row>
    <row r="30" spans="1:4">
      <c r="A30" s="4" t="s">
        <v>105</v>
      </c>
    </row>
    <row r="31" spans="1:4">
      <c r="A31" s="3" t="s">
        <v>642</v>
      </c>
    </row>
    <row r="32" spans="1:4">
      <c r="A32" s="4" t="s">
        <v>645</v>
      </c>
      <c r="B32" s="5" t="n">
        <v>700</v>
      </c>
      <c r="C32" s="5" t="n">
        <v>900</v>
      </c>
    </row>
    <row r="33" spans="1:4">
      <c r="A33" s="4" t="s">
        <v>656</v>
      </c>
    </row>
    <row r="34" spans="1:4">
      <c r="A34" s="3" t="s">
        <v>642</v>
      </c>
    </row>
    <row r="35" spans="1:4">
      <c r="A35" s="4" t="s">
        <v>647</v>
      </c>
      <c r="C35" s="5" t="n">
        <v>2400</v>
      </c>
    </row>
    <row r="36" spans="1:4">
      <c r="A36" s="4" t="s">
        <v>112</v>
      </c>
    </row>
    <row r="37" spans="1:4">
      <c r="A37" s="3" t="s">
        <v>642</v>
      </c>
    </row>
    <row r="38" spans="1:4">
      <c r="A38" s="4" t="s">
        <v>645</v>
      </c>
      <c r="C38" s="5" t="n">
        <v>7000</v>
      </c>
      <c r="D38" s="6" t="n">
        <v>8100</v>
      </c>
    </row>
    <row r="39" spans="1:4">
      <c r="A39" s="4" t="s">
        <v>657</v>
      </c>
    </row>
    <row r="40" spans="1:4">
      <c r="A40" s="3" t="s">
        <v>648</v>
      </c>
    </row>
    <row r="41" spans="1:4">
      <c r="A41" s="4" t="s">
        <v>542</v>
      </c>
      <c r="B41" s="5" t="n">
        <v>21000</v>
      </c>
      <c r="C41" s="5" t="n">
        <v>6700</v>
      </c>
    </row>
    <row r="42" spans="1:4">
      <c r="A42" s="4" t="s">
        <v>658</v>
      </c>
    </row>
    <row r="43" spans="1:4">
      <c r="A43" s="3" t="s">
        <v>648</v>
      </c>
    </row>
    <row r="44" spans="1:4">
      <c r="A44" s="4" t="s">
        <v>542</v>
      </c>
      <c r="B44" s="6" t="n">
        <v>28800</v>
      </c>
      <c r="C44" s="6" t="n">
        <v>13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60</v>
      </c>
    </row>
    <row r="2" spans="1:3">
      <c r="A2" s="4" t="s">
        <v>661</v>
      </c>
    </row>
    <row r="3" spans="1:3">
      <c r="A3" s="3" t="s">
        <v>662</v>
      </c>
    </row>
    <row r="4" spans="1:3">
      <c r="A4" s="4" t="s">
        <v>663</v>
      </c>
      <c r="B4" s="8" t="n">
        <v>820.1</v>
      </c>
    </row>
    <row r="5" spans="1:3">
      <c r="A5" s="4" t="s">
        <v>664</v>
      </c>
    </row>
    <row r="6" spans="1:3">
      <c r="A6" s="3" t="s">
        <v>662</v>
      </c>
    </row>
    <row r="7" spans="1:3">
      <c r="A7" s="4" t="s">
        <v>663</v>
      </c>
      <c r="B7" s="6" t="n">
        <v>1200</v>
      </c>
    </row>
    <row r="8" spans="1:3">
      <c r="A8" s="4" t="s">
        <v>665</v>
      </c>
    </row>
    <row r="9" spans="1:3">
      <c r="A9" s="3" t="s">
        <v>662</v>
      </c>
    </row>
    <row r="10" spans="1:3">
      <c r="A10" s="4" t="s">
        <v>663</v>
      </c>
      <c r="C10" s="6" t="n">
        <v>3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373</v>
      </c>
    </row>
    <row r="3" spans="1:2">
      <c r="A3" s="3" t="s">
        <v>667</v>
      </c>
    </row>
    <row r="4" spans="1:2">
      <c r="A4" s="4" t="s">
        <v>668</v>
      </c>
      <c r="B4" s="6" t="n">
        <v>0</v>
      </c>
    </row>
    <row r="5" spans="1:2">
      <c r="A5" s="4" t="s">
        <v>669</v>
      </c>
      <c r="B5" s="4" t="s">
        <v>478</v>
      </c>
    </row>
    <row r="6" spans="1:2">
      <c r="A6" s="4" t="s">
        <v>251</v>
      </c>
    </row>
    <row r="7" spans="1:2">
      <c r="A7" s="3" t="s">
        <v>667</v>
      </c>
    </row>
    <row r="8" spans="1:2">
      <c r="A8" s="4" t="s">
        <v>251</v>
      </c>
      <c r="B8" s="6" t="n">
        <v>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447</v>
      </c>
      <c r="C1" s="2" t="s">
        <v>2</v>
      </c>
      <c r="D1" s="2" t="s">
        <v>58</v>
      </c>
    </row>
    <row r="2" spans="1:4">
      <c r="A2" s="3" t="s">
        <v>671</v>
      </c>
    </row>
    <row r="3" spans="1:4">
      <c r="A3" s="4" t="s">
        <v>672</v>
      </c>
      <c r="D3" s="6" t="n">
        <v>0</v>
      </c>
    </row>
    <row r="4" spans="1:4">
      <c r="A4" s="4" t="s">
        <v>79</v>
      </c>
      <c r="D4" s="5" t="n">
        <v>0</v>
      </c>
    </row>
    <row r="5" spans="1:4">
      <c r="A5" s="4" t="s">
        <v>673</v>
      </c>
    </row>
    <row r="6" spans="1:4">
      <c r="A6" s="3" t="s">
        <v>671</v>
      </c>
    </row>
    <row r="7" spans="1:4">
      <c r="A7" s="4" t="s">
        <v>672</v>
      </c>
      <c r="D7" s="6" t="n">
        <v>-41400</v>
      </c>
    </row>
    <row r="8" spans="1:4">
      <c r="A8" s="4" t="s">
        <v>425</v>
      </c>
    </row>
    <row r="9" spans="1:4">
      <c r="A9" s="3" t="s">
        <v>671</v>
      </c>
    </row>
    <row r="10" spans="1:4">
      <c r="A10" s="4" t="s">
        <v>443</v>
      </c>
      <c r="B10" s="4" t="s">
        <v>444</v>
      </c>
    </row>
    <row r="11" spans="1:4">
      <c r="A11" s="4" t="s">
        <v>79</v>
      </c>
      <c r="C11" s="6" t="n">
        <v>-2624</v>
      </c>
    </row>
    <row r="12" spans="1:4">
      <c r="A12" s="4" t="s">
        <v>674</v>
      </c>
    </row>
    <row r="13" spans="1:4">
      <c r="A13" s="3" t="s">
        <v>671</v>
      </c>
    </row>
    <row r="14" spans="1:4">
      <c r="A14" s="4" t="s">
        <v>672</v>
      </c>
      <c r="B14" s="6" t="n">
        <v>41400</v>
      </c>
    </row>
    <row r="15" spans="1:4">
      <c r="A15" s="4" t="s">
        <v>675</v>
      </c>
    </row>
    <row r="16" spans="1:4">
      <c r="A16" s="3" t="s">
        <v>671</v>
      </c>
    </row>
    <row r="17" spans="1:4">
      <c r="A17" s="4" t="s">
        <v>672</v>
      </c>
      <c r="B17" s="6" t="n">
        <v>41400</v>
      </c>
    </row>
    <row r="18" spans="1:4">
      <c r="A18" s="4" t="s">
        <v>676</v>
      </c>
    </row>
    <row r="19" spans="1:4">
      <c r="A19" s="3" t="s">
        <v>671</v>
      </c>
    </row>
    <row r="20" spans="1:4">
      <c r="A20" s="4" t="s">
        <v>677</v>
      </c>
      <c r="C20" s="4" t="s">
        <v>4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58</v>
      </c>
    </row>
    <row r="3" spans="1:3">
      <c r="A3" s="3" t="s">
        <v>679</v>
      </c>
    </row>
    <row r="4" spans="1:3">
      <c r="A4" s="4" t="s">
        <v>489</v>
      </c>
      <c r="B4" s="6" t="n">
        <v>156879</v>
      </c>
      <c r="C4" s="6" t="n">
        <v>0</v>
      </c>
    </row>
    <row r="5" spans="1:3">
      <c r="A5" s="4" t="s">
        <v>680</v>
      </c>
      <c r="B5" s="5" t="n">
        <v>0</v>
      </c>
      <c r="C5" s="5" t="n">
        <v>25757</v>
      </c>
    </row>
    <row r="6" spans="1:3">
      <c r="A6" s="4" t="s">
        <v>681</v>
      </c>
      <c r="B6" s="5" t="n">
        <v>0</v>
      </c>
      <c r="C6" s="5" t="n">
        <v>32843</v>
      </c>
    </row>
    <row r="7" spans="1:3">
      <c r="A7" s="4" t="s">
        <v>672</v>
      </c>
      <c r="B7" s="5" t="n">
        <v>0</v>
      </c>
      <c r="C7" s="5" t="n">
        <v>41400</v>
      </c>
    </row>
    <row r="8" spans="1:3">
      <c r="A8" s="4" t="s">
        <v>682</v>
      </c>
      <c r="B8" s="5" t="n">
        <v>142</v>
      </c>
      <c r="C8" s="5" t="n">
        <v>-7</v>
      </c>
    </row>
    <row r="9" spans="1:3">
      <c r="A9" s="4" t="s">
        <v>79</v>
      </c>
      <c r="C9" s="5" t="n">
        <v>0</v>
      </c>
    </row>
    <row r="10" spans="1:3">
      <c r="A10" s="4" t="s">
        <v>494</v>
      </c>
      <c r="B10" s="6" t="n">
        <v>159645</v>
      </c>
      <c r="C10" s="6" t="n">
        <v>999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83</v>
      </c>
      <c r="B1" s="2" t="s">
        <v>1</v>
      </c>
    </row>
    <row r="2" spans="1:4">
      <c r="B2" s="2" t="s">
        <v>2</v>
      </c>
      <c r="C2" s="2" t="s">
        <v>58</v>
      </c>
      <c r="D2" s="2" t="s">
        <v>98</v>
      </c>
    </row>
    <row r="3" spans="1:4">
      <c r="A3" s="3" t="s">
        <v>258</v>
      </c>
    </row>
    <row r="4" spans="1:4">
      <c r="A4" s="4" t="s">
        <v>684</v>
      </c>
      <c r="B4" s="4" t="s">
        <v>685</v>
      </c>
      <c r="C4" s="4" t="s">
        <v>686</v>
      </c>
    </row>
    <row r="5" spans="1:4">
      <c r="A5" s="4" t="s">
        <v>687</v>
      </c>
      <c r="B5" s="8" t="n">
        <v>78.09999999999999</v>
      </c>
      <c r="D5" s="8" t="n">
        <v>77.40000000000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58</v>
      </c>
    </row>
    <row r="3" spans="1:3">
      <c r="A3" s="3" t="s">
        <v>264</v>
      </c>
    </row>
    <row r="4" spans="1:3">
      <c r="A4" s="4" t="s">
        <v>689</v>
      </c>
      <c r="B4" s="8" t="n">
        <v>57.8</v>
      </c>
      <c r="C4" s="8" t="n">
        <v>3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6</v>
      </c>
      <c r="C1" s="2" t="s">
        <v>1</v>
      </c>
    </row>
    <row r="2" spans="1:4">
      <c r="C2" s="2" t="s">
        <v>2</v>
      </c>
      <c r="D2" s="2" t="s">
        <v>58</v>
      </c>
    </row>
    <row r="3" spans="1:4">
      <c r="A3" s="3" t="s">
        <v>177</v>
      </c>
    </row>
    <row r="4" spans="1:4">
      <c r="A4" s="4" t="s">
        <v>76</v>
      </c>
      <c r="C4" s="6" t="n">
        <v>-12269</v>
      </c>
      <c r="D4" s="6" t="n">
        <v>16208</v>
      </c>
    </row>
    <row r="5" spans="1:4">
      <c r="A5" s="3" t="s">
        <v>178</v>
      </c>
    </row>
    <row r="6" spans="1:4">
      <c r="A6" s="4" t="s">
        <v>179</v>
      </c>
      <c r="C6" s="5" t="n">
        <v>49737</v>
      </c>
      <c r="D6" s="5" t="n">
        <v>12870</v>
      </c>
    </row>
    <row r="7" spans="1:4">
      <c r="A7" s="4" t="s">
        <v>180</v>
      </c>
      <c r="C7" s="5" t="n">
        <v>12533</v>
      </c>
      <c r="D7" s="5" t="n">
        <v>9703</v>
      </c>
    </row>
    <row r="8" spans="1:4">
      <c r="A8" s="4" t="s">
        <v>66</v>
      </c>
      <c r="C8" s="5" t="n">
        <v>64989</v>
      </c>
      <c r="D8" s="5" t="n">
        <v>51697</v>
      </c>
    </row>
    <row r="9" spans="1:4">
      <c r="A9" s="4" t="s">
        <v>181</v>
      </c>
      <c r="C9" s="5" t="n">
        <v>2002</v>
      </c>
      <c r="D9" s="5" t="n">
        <v>2095</v>
      </c>
    </row>
    <row r="10" spans="1:4">
      <c r="A10" s="4" t="s">
        <v>182</v>
      </c>
      <c r="C10" s="5" t="n">
        <v>-8830</v>
      </c>
      <c r="D10" s="5" t="n">
        <v>3402</v>
      </c>
    </row>
    <row r="11" spans="1:4">
      <c r="A11" s="4" t="s">
        <v>64</v>
      </c>
      <c r="C11" s="5" t="n">
        <v>33987</v>
      </c>
      <c r="D11" s="5" t="n">
        <v>17791</v>
      </c>
    </row>
    <row r="12" spans="1:4">
      <c r="A12" s="3" t="s">
        <v>183</v>
      </c>
    </row>
    <row r="13" spans="1:4">
      <c r="A13" s="4" t="s">
        <v>184</v>
      </c>
      <c r="C13" s="5" t="n">
        <v>488709</v>
      </c>
      <c r="D13" s="5" t="n">
        <v>-239658</v>
      </c>
    </row>
    <row r="14" spans="1:4">
      <c r="A14" s="4" t="s">
        <v>185</v>
      </c>
      <c r="C14" s="5" t="n">
        <v>-18830</v>
      </c>
      <c r="D14" s="5" t="n">
        <v>-7109</v>
      </c>
    </row>
    <row r="15" spans="1:4">
      <c r="A15" s="4" t="s">
        <v>115</v>
      </c>
      <c r="C15" s="5" t="n">
        <v>-200428</v>
      </c>
      <c r="D15" s="5" t="n">
        <v>245657</v>
      </c>
    </row>
    <row r="16" spans="1:4">
      <c r="A16" s="4" t="s">
        <v>186</v>
      </c>
      <c r="C16" s="5" t="n">
        <v>-75383</v>
      </c>
      <c r="D16" s="5" t="n">
        <v>-43554</v>
      </c>
    </row>
    <row r="17" spans="1:4">
      <c r="A17" s="4" t="s">
        <v>187</v>
      </c>
      <c r="C17" s="5" t="n">
        <v>5822</v>
      </c>
      <c r="D17" s="5" t="n">
        <v>-1153</v>
      </c>
    </row>
    <row r="18" spans="1:4">
      <c r="A18" s="4" t="s">
        <v>188</v>
      </c>
      <c r="C18" s="5" t="n">
        <v>-1816</v>
      </c>
      <c r="D18" s="5" t="n">
        <v>2161</v>
      </c>
    </row>
    <row r="19" spans="1:4">
      <c r="A19" s="4" t="s">
        <v>189</v>
      </c>
      <c r="C19" s="5" t="n">
        <v>340223</v>
      </c>
      <c r="D19" s="5" t="n">
        <v>70110</v>
      </c>
    </row>
    <row r="20" spans="1:4">
      <c r="A20" s="3" t="s">
        <v>190</v>
      </c>
    </row>
    <row r="21" spans="1:4">
      <c r="A21" s="4" t="s">
        <v>191</v>
      </c>
      <c r="C21" s="5" t="n">
        <v>-20665</v>
      </c>
      <c r="D21" s="5" t="n">
        <v>-28385</v>
      </c>
    </row>
    <row r="22" spans="1:4">
      <c r="A22" s="4" t="s">
        <v>192</v>
      </c>
      <c r="C22" s="5" t="n">
        <v>0</v>
      </c>
      <c r="D22" s="5" t="n">
        <v>-568426</v>
      </c>
    </row>
    <row r="23" spans="1:4">
      <c r="A23" s="4" t="s">
        <v>193</v>
      </c>
      <c r="C23" s="5" t="n">
        <v>-131</v>
      </c>
      <c r="D23" s="5" t="n">
        <v>-140</v>
      </c>
    </row>
    <row r="24" spans="1:4">
      <c r="A24" s="4" t="s">
        <v>194</v>
      </c>
      <c r="C24" s="5" t="n">
        <v>88</v>
      </c>
      <c r="D24" s="5" t="n">
        <v>85</v>
      </c>
    </row>
    <row r="25" spans="1:4">
      <c r="A25" s="4" t="s">
        <v>195</v>
      </c>
      <c r="C25" s="5" t="n">
        <v>-20708</v>
      </c>
      <c r="D25" s="5" t="n">
        <v>-596866</v>
      </c>
    </row>
    <row r="26" spans="1:4">
      <c r="A26" s="3" t="s">
        <v>196</v>
      </c>
    </row>
    <row r="27" spans="1:4">
      <c r="A27" s="4" t="s">
        <v>197</v>
      </c>
      <c r="C27" s="5" t="n">
        <v>-8817</v>
      </c>
      <c r="D27" s="5" t="n">
        <v>-9723</v>
      </c>
    </row>
    <row r="28" spans="1:4">
      <c r="A28" s="4" t="s">
        <v>198</v>
      </c>
      <c r="C28" s="5" t="n">
        <v>1952</v>
      </c>
      <c r="D28" s="5" t="n">
        <v>405</v>
      </c>
    </row>
    <row r="29" spans="1:4">
      <c r="A29" s="4" t="s">
        <v>199</v>
      </c>
      <c r="C29" s="5" t="n">
        <v>-143049</v>
      </c>
      <c r="D29" s="5" t="n">
        <v>-136717</v>
      </c>
    </row>
    <row r="30" spans="1:4">
      <c r="A30" s="4" t="s">
        <v>200</v>
      </c>
      <c r="C30" s="5" t="n">
        <v>-84985</v>
      </c>
      <c r="D30" s="5" t="n">
        <v>-57556</v>
      </c>
    </row>
    <row r="31" spans="1:4">
      <c r="A31" s="4" t="s">
        <v>201</v>
      </c>
      <c r="C31" s="5" t="n">
        <v>0</v>
      </c>
      <c r="D31" s="5" t="n">
        <v>863756</v>
      </c>
    </row>
    <row r="32" spans="1:4">
      <c r="A32" s="4" t="s">
        <v>202</v>
      </c>
      <c r="C32" s="5" t="n">
        <v>0</v>
      </c>
      <c r="D32" s="5" t="n">
        <v>-693600</v>
      </c>
    </row>
    <row r="33" spans="1:4">
      <c r="A33" s="4" t="s">
        <v>203</v>
      </c>
      <c r="C33" s="5" t="n">
        <v>0</v>
      </c>
      <c r="D33" s="5" t="n">
        <v>550000</v>
      </c>
    </row>
    <row r="34" spans="1:4">
      <c r="A34" s="4" t="s">
        <v>204</v>
      </c>
      <c r="C34" s="5" t="n">
        <v>-16152</v>
      </c>
      <c r="D34" s="5" t="n">
        <v>-15871</v>
      </c>
    </row>
    <row r="35" spans="1:4">
      <c r="A35" s="4" t="s">
        <v>205</v>
      </c>
      <c r="C35" s="5" t="n">
        <v>0</v>
      </c>
      <c r="D35" s="5" t="n">
        <v>-3443</v>
      </c>
    </row>
    <row r="36" spans="1:4">
      <c r="A36" s="4" t="s">
        <v>206</v>
      </c>
      <c r="C36" s="5" t="n">
        <v>-6909</v>
      </c>
      <c r="D36" s="5" t="n">
        <v>-1191</v>
      </c>
    </row>
    <row r="37" spans="1:4">
      <c r="A37" s="4" t="s">
        <v>207</v>
      </c>
      <c r="C37" s="5" t="n">
        <v>-257960</v>
      </c>
      <c r="D37" s="5" t="n">
        <v>496060</v>
      </c>
    </row>
    <row r="38" spans="1:4">
      <c r="A38" s="4" t="s">
        <v>208</v>
      </c>
      <c r="C38" s="5" t="n">
        <v>-16543</v>
      </c>
      <c r="D38" s="5" t="n">
        <v>1743</v>
      </c>
    </row>
    <row r="39" spans="1:4">
      <c r="A39" s="4" t="s">
        <v>209</v>
      </c>
      <c r="C39" s="5" t="n">
        <v>45012</v>
      </c>
      <c r="D39" s="5" t="n">
        <v>-28953</v>
      </c>
    </row>
    <row r="40" spans="1:4">
      <c r="A40" s="4" t="s">
        <v>210</v>
      </c>
      <c r="B40" s="4" t="s">
        <v>101</v>
      </c>
      <c r="C40" s="5" t="n">
        <v>981381</v>
      </c>
      <c r="D40" s="5" t="n">
        <v>555031</v>
      </c>
    </row>
    <row r="41" spans="1:4">
      <c r="A41" s="4" t="s">
        <v>211</v>
      </c>
      <c r="B41" s="4" t="s">
        <v>101</v>
      </c>
      <c r="C41" s="5" t="n">
        <v>1026393</v>
      </c>
      <c r="D41" s="5" t="n">
        <v>526078</v>
      </c>
    </row>
    <row r="42" spans="1:4">
      <c r="A42" s="3" t="s">
        <v>212</v>
      </c>
    </row>
    <row r="43" spans="1:4">
      <c r="A43" s="4" t="s">
        <v>213</v>
      </c>
      <c r="C43" s="5" t="n">
        <v>3362</v>
      </c>
      <c r="D43" s="5" t="n">
        <v>2046</v>
      </c>
    </row>
    <row r="44" spans="1:4">
      <c r="A44" s="3" t="s">
        <v>214</v>
      </c>
    </row>
    <row r="45" spans="1:4">
      <c r="A45" s="4" t="s">
        <v>215</v>
      </c>
      <c r="B45" s="4" t="s">
        <v>101</v>
      </c>
      <c r="C45" s="5" t="n">
        <v>810932</v>
      </c>
      <c r="D45" s="5" t="n">
        <v>541498</v>
      </c>
    </row>
    <row r="46" spans="1:4">
      <c r="A46" s="4" t="s">
        <v>216</v>
      </c>
      <c r="B46" s="4" t="s">
        <v>101</v>
      </c>
      <c r="C46" s="5" t="n">
        <v>170449</v>
      </c>
      <c r="D46" s="5" t="n">
        <v>13533</v>
      </c>
    </row>
    <row r="47" spans="1:4">
      <c r="A47" s="4" t="s">
        <v>210</v>
      </c>
      <c r="B47" s="4" t="s">
        <v>101</v>
      </c>
      <c r="C47" s="5" t="n">
        <v>981381</v>
      </c>
      <c r="D47" s="5" t="n">
        <v>555031</v>
      </c>
    </row>
    <row r="48" spans="1:4">
      <c r="A48" s="4" t="s">
        <v>217</v>
      </c>
      <c r="B48" s="4" t="s">
        <v>101</v>
      </c>
      <c r="C48" s="5" t="n">
        <v>861188</v>
      </c>
      <c r="D48" s="5" t="n">
        <v>387274</v>
      </c>
    </row>
    <row r="49" spans="1:4">
      <c r="A49" s="4" t="s">
        <v>218</v>
      </c>
      <c r="B49" s="4" t="s">
        <v>101</v>
      </c>
      <c r="C49" s="5" t="n">
        <v>165205</v>
      </c>
      <c r="D49" s="5" t="n">
        <v>138804</v>
      </c>
    </row>
    <row r="50" spans="1:4">
      <c r="A50" s="4" t="s">
        <v>211</v>
      </c>
      <c r="B50" s="4" t="s">
        <v>101</v>
      </c>
      <c r="C50" s="6" t="n">
        <v>1026393</v>
      </c>
      <c r="D50" s="6" t="n">
        <v>526078</v>
      </c>
    </row>
    <row r="51" spans="1:4"/>
    <row r="52" spans="1:4">
      <c r="A52" s="4" t="s">
        <v>101</v>
      </c>
      <c r="B52" s="4" t="s">
        <v>139</v>
      </c>
    </row>
  </sheetData>
  <mergeCells count="4">
    <mergeCell ref="A1:B2"/>
    <mergeCell ref="C1:D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90</v>
      </c>
      <c r="B1" s="2" t="s">
        <v>1</v>
      </c>
    </row>
    <row r="2" spans="1:2">
      <c r="B2" s="2" t="s">
        <v>691</v>
      </c>
    </row>
    <row r="3" spans="1:2">
      <c r="A3" s="3" t="s">
        <v>267</v>
      </c>
    </row>
    <row r="4" spans="1:2">
      <c r="A4" s="4" t="s">
        <v>692</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3</v>
      </c>
      <c r="B1" s="2" t="s">
        <v>1</v>
      </c>
    </row>
    <row r="2" spans="1:3">
      <c r="B2" s="2" t="s">
        <v>2</v>
      </c>
      <c r="C2" s="2" t="s">
        <v>58</v>
      </c>
    </row>
    <row r="3" spans="1:3">
      <c r="A3" s="3" t="s">
        <v>694</v>
      </c>
    </row>
    <row r="4" spans="1:3">
      <c r="A4" s="4" t="s">
        <v>60</v>
      </c>
      <c r="B4" s="6" t="n">
        <v>431679</v>
      </c>
      <c r="C4" s="6" t="n">
        <v>381876</v>
      </c>
    </row>
    <row r="5" spans="1:3">
      <c r="A5" s="4" t="s">
        <v>695</v>
      </c>
      <c r="B5" s="5" t="n">
        <v>1910</v>
      </c>
      <c r="C5" s="5" t="n">
        <v>2757</v>
      </c>
    </row>
    <row r="6" spans="1:3">
      <c r="A6" s="4" t="s">
        <v>357</v>
      </c>
    </row>
    <row r="7" spans="1:3">
      <c r="A7" s="3" t="s">
        <v>694</v>
      </c>
    </row>
    <row r="8" spans="1:3">
      <c r="A8" s="4" t="s">
        <v>60</v>
      </c>
      <c r="B8" s="5" t="n">
        <v>249847</v>
      </c>
      <c r="C8" s="5" t="n">
        <v>232782</v>
      </c>
    </row>
    <row r="9" spans="1:3">
      <c r="A9" s="4" t="s">
        <v>695</v>
      </c>
      <c r="B9" s="5" t="n">
        <v>1266</v>
      </c>
      <c r="C9" s="5" t="n">
        <v>2221</v>
      </c>
    </row>
    <row r="10" spans="1:3">
      <c r="A10" s="4" t="s">
        <v>358</v>
      </c>
    </row>
    <row r="11" spans="1:3">
      <c r="A11" s="3" t="s">
        <v>694</v>
      </c>
    </row>
    <row r="12" spans="1:3">
      <c r="A12" s="4" t="s">
        <v>60</v>
      </c>
      <c r="B12" s="5" t="n">
        <v>84359</v>
      </c>
      <c r="C12" s="5" t="n">
        <v>81648</v>
      </c>
    </row>
    <row r="13" spans="1:3">
      <c r="A13" s="4" t="s">
        <v>695</v>
      </c>
      <c r="B13" s="5" t="n">
        <v>225</v>
      </c>
      <c r="C13" s="5" t="n">
        <v>377</v>
      </c>
    </row>
    <row r="14" spans="1:3">
      <c r="A14" s="4" t="s">
        <v>359</v>
      </c>
    </row>
    <row r="15" spans="1:3">
      <c r="A15" s="3" t="s">
        <v>694</v>
      </c>
    </row>
    <row r="16" spans="1:3">
      <c r="A16" s="4" t="s">
        <v>60</v>
      </c>
      <c r="B16" s="5" t="n">
        <v>97473</v>
      </c>
      <c r="C16" s="5" t="n">
        <v>67446</v>
      </c>
    </row>
    <row r="17" spans="1:3">
      <c r="A17" s="4" t="s">
        <v>695</v>
      </c>
      <c r="B17" s="5" t="n">
        <v>419</v>
      </c>
      <c r="C17" s="5" t="n">
        <v>159</v>
      </c>
    </row>
    <row r="18" spans="1:3">
      <c r="A18" s="4" t="s">
        <v>87</v>
      </c>
    </row>
    <row r="19" spans="1:3">
      <c r="A19" s="3" t="s">
        <v>694</v>
      </c>
    </row>
    <row r="20" spans="1:3">
      <c r="A20" s="4" t="s">
        <v>60</v>
      </c>
      <c r="B20" s="5" t="n">
        <v>204037</v>
      </c>
      <c r="C20" s="5" t="n">
        <v>186798</v>
      </c>
    </row>
    <row r="21" spans="1:3">
      <c r="A21" s="4" t="s">
        <v>360</v>
      </c>
    </row>
    <row r="22" spans="1:3">
      <c r="A22" s="3" t="s">
        <v>694</v>
      </c>
    </row>
    <row r="23" spans="1:3">
      <c r="A23" s="4" t="s">
        <v>60</v>
      </c>
      <c r="B23" s="5" t="n">
        <v>113323</v>
      </c>
      <c r="C23" s="5" t="n">
        <v>107408</v>
      </c>
    </row>
    <row r="24" spans="1:3">
      <c r="A24" s="4" t="s">
        <v>361</v>
      </c>
    </row>
    <row r="25" spans="1:3">
      <c r="A25" s="3" t="s">
        <v>694</v>
      </c>
    </row>
    <row r="26" spans="1:3">
      <c r="A26" s="4" t="s">
        <v>60</v>
      </c>
      <c r="B26" s="5" t="n">
        <v>70268</v>
      </c>
      <c r="C26" s="5" t="n">
        <v>59998</v>
      </c>
    </row>
    <row r="27" spans="1:3">
      <c r="A27" s="4" t="s">
        <v>362</v>
      </c>
    </row>
    <row r="28" spans="1:3">
      <c r="A28" s="3" t="s">
        <v>694</v>
      </c>
    </row>
    <row r="29" spans="1:3">
      <c r="A29" s="4" t="s">
        <v>60</v>
      </c>
      <c r="B29" s="5" t="n">
        <v>20446</v>
      </c>
      <c r="C29" s="5" t="n">
        <v>19392</v>
      </c>
    </row>
    <row r="30" spans="1:3">
      <c r="A30" s="4" t="s">
        <v>88</v>
      </c>
    </row>
    <row r="31" spans="1:3">
      <c r="A31" s="3" t="s">
        <v>694</v>
      </c>
    </row>
    <row r="32" spans="1:3">
      <c r="A32" s="4" t="s">
        <v>60</v>
      </c>
      <c r="B32" s="5" t="n">
        <v>113840</v>
      </c>
      <c r="C32" s="5" t="n">
        <v>87086</v>
      </c>
    </row>
    <row r="33" spans="1:3">
      <c r="A33" s="4" t="s">
        <v>363</v>
      </c>
    </row>
    <row r="34" spans="1:3">
      <c r="A34" s="3" t="s">
        <v>694</v>
      </c>
    </row>
    <row r="35" spans="1:3">
      <c r="A35" s="4" t="s">
        <v>60</v>
      </c>
      <c r="B35" s="5" t="n">
        <v>39208</v>
      </c>
      <c r="C35" s="5" t="n">
        <v>39239</v>
      </c>
    </row>
    <row r="36" spans="1:3">
      <c r="A36" s="4" t="s">
        <v>364</v>
      </c>
    </row>
    <row r="37" spans="1:3">
      <c r="A37" s="3" t="s">
        <v>694</v>
      </c>
    </row>
    <row r="38" spans="1:3">
      <c r="A38" s="4" t="s">
        <v>60</v>
      </c>
      <c r="B38" s="5" t="n">
        <v>11063</v>
      </c>
      <c r="C38" s="5" t="n">
        <v>10585</v>
      </c>
    </row>
    <row r="39" spans="1:3">
      <c r="A39" s="4" t="s">
        <v>365</v>
      </c>
    </row>
    <row r="40" spans="1:3">
      <c r="A40" s="3" t="s">
        <v>694</v>
      </c>
    </row>
    <row r="41" spans="1:3">
      <c r="A41" s="4" t="s">
        <v>60</v>
      </c>
      <c r="B41" s="5" t="n">
        <v>63569</v>
      </c>
      <c r="C41" s="5" t="n">
        <v>37262</v>
      </c>
    </row>
    <row r="42" spans="1:3">
      <c r="A42" s="4" t="s">
        <v>89</v>
      </c>
    </row>
    <row r="43" spans="1:3">
      <c r="A43" s="3" t="s">
        <v>694</v>
      </c>
    </row>
    <row r="44" spans="1:3">
      <c r="A44" s="4" t="s">
        <v>60</v>
      </c>
      <c r="B44" s="5" t="n">
        <v>55927</v>
      </c>
      <c r="C44" s="5" t="n">
        <v>46373</v>
      </c>
    </row>
    <row r="45" spans="1:3">
      <c r="A45" s="4" t="s">
        <v>366</v>
      </c>
    </row>
    <row r="46" spans="1:3">
      <c r="A46" s="3" t="s">
        <v>694</v>
      </c>
    </row>
    <row r="47" spans="1:3">
      <c r="A47" s="4" t="s">
        <v>60</v>
      </c>
      <c r="B47" s="5" t="n">
        <v>55342</v>
      </c>
      <c r="C47" s="5" t="n">
        <v>45864</v>
      </c>
    </row>
    <row r="48" spans="1:3">
      <c r="A48" s="4" t="s">
        <v>367</v>
      </c>
    </row>
    <row r="49" spans="1:3">
      <c r="A49" s="3" t="s">
        <v>694</v>
      </c>
    </row>
    <row r="50" spans="1:3">
      <c r="A50" s="4" t="s">
        <v>60</v>
      </c>
      <c r="B50" s="5" t="n">
        <v>535</v>
      </c>
      <c r="C50" s="5" t="n">
        <v>357</v>
      </c>
    </row>
    <row r="51" spans="1:3">
      <c r="A51" s="4" t="s">
        <v>368</v>
      </c>
    </row>
    <row r="52" spans="1:3">
      <c r="A52" s="3" t="s">
        <v>694</v>
      </c>
    </row>
    <row r="53" spans="1:3">
      <c r="A53" s="4" t="s">
        <v>60</v>
      </c>
      <c r="B53" s="5" t="n">
        <v>50</v>
      </c>
      <c r="C53" s="5" t="n">
        <v>152</v>
      </c>
    </row>
    <row r="54" spans="1:3">
      <c r="A54" s="4" t="s">
        <v>90</v>
      </c>
    </row>
    <row r="55" spans="1:3">
      <c r="A55" s="3" t="s">
        <v>694</v>
      </c>
    </row>
    <row r="56" spans="1:3">
      <c r="A56" s="4" t="s">
        <v>60</v>
      </c>
      <c r="B56" s="5" t="n">
        <v>57875</v>
      </c>
      <c r="C56" s="5" t="n">
        <v>61619</v>
      </c>
    </row>
    <row r="57" spans="1:3">
      <c r="A57" s="4" t="s">
        <v>369</v>
      </c>
    </row>
    <row r="58" spans="1:3">
      <c r="A58" s="3" t="s">
        <v>694</v>
      </c>
    </row>
    <row r="59" spans="1:3">
      <c r="A59" s="4" t="s">
        <v>60</v>
      </c>
      <c r="B59" s="5" t="n">
        <v>41974</v>
      </c>
      <c r="C59" s="5" t="n">
        <v>40271</v>
      </c>
    </row>
    <row r="60" spans="1:3">
      <c r="A60" s="4" t="s">
        <v>370</v>
      </c>
    </row>
    <row r="61" spans="1:3">
      <c r="A61" s="3" t="s">
        <v>694</v>
      </c>
    </row>
    <row r="62" spans="1:3">
      <c r="A62" s="4" t="s">
        <v>60</v>
      </c>
      <c r="B62" s="5" t="n">
        <v>2493</v>
      </c>
      <c r="C62" s="5" t="n">
        <v>10708</v>
      </c>
    </row>
    <row r="63" spans="1:3">
      <c r="A63" s="4" t="s">
        <v>371</v>
      </c>
    </row>
    <row r="64" spans="1:3">
      <c r="A64" s="3" t="s">
        <v>694</v>
      </c>
    </row>
    <row r="65" spans="1:3">
      <c r="A65" s="4" t="s">
        <v>60</v>
      </c>
      <c r="B65" s="6" t="n">
        <v>13408</v>
      </c>
      <c r="C65" s="6" t="n">
        <v>106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58</v>
      </c>
    </row>
    <row r="3" spans="1:3">
      <c r="A3" s="3" t="s">
        <v>694</v>
      </c>
    </row>
    <row r="4" spans="1:3">
      <c r="A4" s="4" t="s">
        <v>697</v>
      </c>
      <c r="B4" s="6" t="n">
        <v>155990</v>
      </c>
      <c r="C4" s="6" t="n">
        <v>147142</v>
      </c>
    </row>
    <row r="5" spans="1:3">
      <c r="A5" s="4" t="s">
        <v>180</v>
      </c>
      <c r="B5" s="5" t="n">
        <v>12533</v>
      </c>
      <c r="C5" s="5" t="n">
        <v>9703</v>
      </c>
    </row>
    <row r="6" spans="1:3">
      <c r="A6" s="4" t="s">
        <v>70</v>
      </c>
      <c r="B6" s="5" t="n">
        <v>74829</v>
      </c>
      <c r="C6" s="5" t="n">
        <v>68935</v>
      </c>
    </row>
    <row r="7" spans="1:3">
      <c r="A7" s="4" t="s">
        <v>71</v>
      </c>
      <c r="B7" s="5" t="n">
        <v>-32031</v>
      </c>
      <c r="C7" s="5" t="n">
        <v>-31112</v>
      </c>
    </row>
    <row r="8" spans="1:3">
      <c r="A8" s="4" t="s">
        <v>72</v>
      </c>
      <c r="B8" s="5" t="n">
        <v>-28727</v>
      </c>
      <c r="C8" s="5" t="n">
        <v>-3885</v>
      </c>
    </row>
    <row r="9" spans="1:3">
      <c r="A9" s="4" t="s">
        <v>698</v>
      </c>
      <c r="B9" s="5" t="n">
        <v>-32047</v>
      </c>
      <c r="C9" s="5" t="n">
        <v>-11912</v>
      </c>
    </row>
    <row r="10" spans="1:3">
      <c r="A10" s="4" t="s">
        <v>74</v>
      </c>
      <c r="B10" s="5" t="n">
        <v>-17976</v>
      </c>
      <c r="C10" s="5" t="n">
        <v>22026</v>
      </c>
    </row>
    <row r="11" spans="1:3">
      <c r="A11" s="4" t="s">
        <v>357</v>
      </c>
    </row>
    <row r="12" spans="1:3">
      <c r="A12" s="3" t="s">
        <v>694</v>
      </c>
    </row>
    <row r="13" spans="1:3">
      <c r="A13" s="4" t="s">
        <v>697</v>
      </c>
      <c r="B13" s="5" t="n">
        <v>104608</v>
      </c>
      <c r="C13" s="5" t="n">
        <v>92975</v>
      </c>
    </row>
    <row r="14" spans="1:3">
      <c r="A14" s="4" t="s">
        <v>358</v>
      </c>
    </row>
    <row r="15" spans="1:3">
      <c r="A15" s="3" t="s">
        <v>694</v>
      </c>
    </row>
    <row r="16" spans="1:3">
      <c r="A16" s="4" t="s">
        <v>697</v>
      </c>
      <c r="B16" s="5" t="n">
        <v>21915</v>
      </c>
      <c r="C16" s="5" t="n">
        <v>34387</v>
      </c>
    </row>
    <row r="17" spans="1:3">
      <c r="A17" s="4" t="s">
        <v>359</v>
      </c>
    </row>
    <row r="18" spans="1:3">
      <c r="A18" s="3" t="s">
        <v>694</v>
      </c>
    </row>
    <row r="19" spans="1:3">
      <c r="A19" s="4" t="s">
        <v>697</v>
      </c>
      <c r="B19" s="5" t="n">
        <v>29467</v>
      </c>
      <c r="C19" s="5" t="n">
        <v>19780</v>
      </c>
    </row>
    <row r="20" spans="1:3">
      <c r="A20" s="4" t="s">
        <v>699</v>
      </c>
    </row>
    <row r="21" spans="1:3">
      <c r="A21" s="3" t="s">
        <v>694</v>
      </c>
    </row>
    <row r="22" spans="1:3">
      <c r="A22" s="4" t="s">
        <v>700</v>
      </c>
      <c r="B22" s="5" t="n">
        <v>16543</v>
      </c>
      <c r="C22" s="5" t="n">
        <v>16942</v>
      </c>
    </row>
    <row r="23" spans="1:3">
      <c r="A23" s="4" t="s">
        <v>701</v>
      </c>
      <c r="B23" s="5" t="n">
        <v>42538</v>
      </c>
      <c r="C23" s="5" t="n">
        <v>33888</v>
      </c>
    </row>
    <row r="24" spans="1:3">
      <c r="A24" s="4" t="s">
        <v>702</v>
      </c>
      <c r="B24" s="5" t="n">
        <v>7942</v>
      </c>
      <c r="C24" s="5" t="n">
        <v>9780</v>
      </c>
    </row>
    <row r="25" spans="1:3">
      <c r="A25" s="4" t="s">
        <v>703</v>
      </c>
      <c r="B25" s="5" t="n">
        <v>78</v>
      </c>
      <c r="C25" s="5" t="n">
        <v>4400</v>
      </c>
    </row>
    <row r="26" spans="1:3">
      <c r="A26" s="4" t="s">
        <v>180</v>
      </c>
      <c r="B26" s="5" t="n">
        <v>11820</v>
      </c>
      <c r="C26" s="5" t="n">
        <v>10442</v>
      </c>
    </row>
    <row r="27" spans="1:3">
      <c r="A27" s="4" t="s">
        <v>704</v>
      </c>
      <c r="B27" s="6" t="n">
        <v>2240</v>
      </c>
      <c r="C27" s="6" t="n">
        <v>27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98</v>
      </c>
    </row>
    <row r="2" spans="1:3">
      <c r="A2" s="3" t="s">
        <v>244</v>
      </c>
    </row>
    <row r="3" spans="1:3">
      <c r="A3" s="4" t="s">
        <v>706</v>
      </c>
      <c r="B3" s="6" t="n">
        <v>278586</v>
      </c>
      <c r="C3" s="6" t="n">
        <v>329276</v>
      </c>
    </row>
    <row r="4" spans="1:3">
      <c r="A4" s="4" t="s">
        <v>707</v>
      </c>
      <c r="B4" s="4" t="s">
        <v>708</v>
      </c>
      <c r="C4" s="4" t="s">
        <v>709</v>
      </c>
    </row>
    <row r="5" spans="1:3">
      <c r="A5" s="4" t="s">
        <v>710</v>
      </c>
      <c r="B5" s="6" t="n">
        <v>161904</v>
      </c>
      <c r="C5" s="6" t="n">
        <v>194566</v>
      </c>
    </row>
    <row r="6" spans="1:3">
      <c r="A6" s="4" t="s">
        <v>711</v>
      </c>
      <c r="B6" s="4" t="s">
        <v>712</v>
      </c>
      <c r="C6" s="4" t="s">
        <v>712</v>
      </c>
    </row>
    <row r="7" spans="1:3">
      <c r="A7" s="4" t="s">
        <v>713</v>
      </c>
      <c r="B7" s="6" t="n">
        <v>202379</v>
      </c>
      <c r="C7" s="6" t="n">
        <v>243208</v>
      </c>
    </row>
    <row r="8" spans="1:3">
      <c r="A8" s="4" t="s">
        <v>714</v>
      </c>
      <c r="B8" s="4" t="s">
        <v>715</v>
      </c>
      <c r="C8" s="4" t="s">
        <v>715</v>
      </c>
    </row>
    <row r="9" spans="1:3">
      <c r="A9" s="4" t="s">
        <v>716</v>
      </c>
      <c r="B9" s="6" t="n">
        <v>265053</v>
      </c>
      <c r="C9" s="6" t="n">
        <v>314466</v>
      </c>
    </row>
    <row r="10" spans="1:3">
      <c r="A10" s="4" t="s">
        <v>717</v>
      </c>
      <c r="B10" s="4" t="s">
        <v>718</v>
      </c>
      <c r="C10" s="4" t="s">
        <v>719</v>
      </c>
    </row>
    <row r="11" spans="1:3">
      <c r="A11" s="4" t="s">
        <v>720</v>
      </c>
      <c r="B11" s="6" t="n">
        <v>101412</v>
      </c>
      <c r="C11" s="6" t="n">
        <v>115583</v>
      </c>
    </row>
    <row r="12" spans="1:3">
      <c r="A12" s="4" t="s">
        <v>721</v>
      </c>
      <c r="B12" s="4" t="s">
        <v>594</v>
      </c>
      <c r="C12" s="4" t="s">
        <v>594</v>
      </c>
    </row>
    <row r="13" spans="1:3">
      <c r="A13" s="4" t="s">
        <v>722</v>
      </c>
      <c r="B13" s="6" t="n">
        <v>126765</v>
      </c>
      <c r="C13" s="6" t="n">
        <v>144479</v>
      </c>
    </row>
    <row r="14" spans="1:3">
      <c r="A14" s="4" t="s">
        <v>723</v>
      </c>
      <c r="B14" s="4" t="s">
        <v>724</v>
      </c>
      <c r="C14" s="4" t="s">
        <v>724</v>
      </c>
    </row>
    <row r="15" spans="1:3">
      <c r="A15" s="4" t="s">
        <v>725</v>
      </c>
      <c r="B15" s="6" t="n">
        <v>265053</v>
      </c>
      <c r="C15" s="6" t="n">
        <v>314466</v>
      </c>
    </row>
    <row r="16" spans="1:3">
      <c r="A16" s="4" t="s">
        <v>726</v>
      </c>
      <c r="B16" s="4" t="s">
        <v>727</v>
      </c>
      <c r="C16" s="4" t="s">
        <v>728</v>
      </c>
    </row>
    <row r="17" spans="1:3">
      <c r="A17" s="4" t="s">
        <v>729</v>
      </c>
      <c r="B17" s="6" t="n">
        <v>91071</v>
      </c>
      <c r="C17" s="6" t="n">
        <v>109443</v>
      </c>
    </row>
    <row r="18" spans="1:3">
      <c r="A18" s="4" t="s">
        <v>730</v>
      </c>
      <c r="B18" s="4" t="s">
        <v>731</v>
      </c>
      <c r="C18" s="4" t="s">
        <v>731</v>
      </c>
    </row>
    <row r="19" spans="1:3">
      <c r="A19" s="4" t="s">
        <v>732</v>
      </c>
      <c r="B19" s="6" t="n">
        <v>131547</v>
      </c>
      <c r="C19" s="6" t="n">
        <v>158085</v>
      </c>
    </row>
    <row r="20" spans="1:3">
      <c r="A20" s="4" t="s">
        <v>733</v>
      </c>
      <c r="B20" s="4" t="s">
        <v>734</v>
      </c>
      <c r="C20" s="4" t="s">
        <v>734</v>
      </c>
    </row>
    <row r="21" spans="1:3">
      <c r="A21" s="4" t="s">
        <v>735</v>
      </c>
      <c r="B21" s="6" t="n">
        <v>265053</v>
      </c>
      <c r="C21" s="6" t="n">
        <v>314466</v>
      </c>
    </row>
    <row r="22" spans="1:3">
      <c r="A22" s="4" t="s">
        <v>736</v>
      </c>
      <c r="B22" s="4" t="s">
        <v>727</v>
      </c>
      <c r="C22" s="4" t="s">
        <v>728</v>
      </c>
    </row>
    <row r="23" spans="1:3">
      <c r="A23" s="4" t="s">
        <v>737</v>
      </c>
      <c r="B23" s="6" t="n">
        <v>121428</v>
      </c>
      <c r="C23" s="6" t="n">
        <v>145925</v>
      </c>
    </row>
    <row r="24" spans="1:3">
      <c r="A24" s="4" t="s">
        <v>738</v>
      </c>
      <c r="B24" s="4" t="s">
        <v>739</v>
      </c>
      <c r="C24" s="4" t="s">
        <v>739</v>
      </c>
    </row>
    <row r="25" spans="1:3">
      <c r="A25" s="4" t="s">
        <v>740</v>
      </c>
      <c r="B25" s="6" t="n">
        <v>161904</v>
      </c>
      <c r="C25" s="6" t="n">
        <v>194566</v>
      </c>
    </row>
    <row r="26" spans="1:3">
      <c r="A26" s="4" t="s">
        <v>741</v>
      </c>
      <c r="B26" s="4" t="s">
        <v>712</v>
      </c>
      <c r="C26" s="4" t="s">
        <v>7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742</v>
      </c>
      <c r="B1" s="2" t="s">
        <v>743</v>
      </c>
      <c r="C1" s="2" t="s">
        <v>373</v>
      </c>
      <c r="D1" s="2" t="s">
        <v>415</v>
      </c>
    </row>
    <row r="2" spans="1:4">
      <c r="A2" s="3" t="s">
        <v>744</v>
      </c>
    </row>
    <row r="3" spans="1:4">
      <c r="A3" s="4" t="s">
        <v>745</v>
      </c>
      <c r="C3" s="6" t="n">
        <v>1400</v>
      </c>
      <c r="D3" s="6" t="n">
        <v>1500</v>
      </c>
    </row>
    <row r="4" spans="1:4">
      <c r="A4" s="4" t="s">
        <v>271</v>
      </c>
    </row>
    <row r="5" spans="1:4">
      <c r="A5" s="3" t="s">
        <v>744</v>
      </c>
    </row>
    <row r="6" spans="1:4">
      <c r="A6" s="4" t="s">
        <v>746</v>
      </c>
      <c r="B6" s="5" t="n">
        <v>5</v>
      </c>
    </row>
    <row r="7" spans="1:4">
      <c r="A7" s="4" t="s">
        <v>745</v>
      </c>
      <c r="B7" s="6" t="n">
        <v>935</v>
      </c>
    </row>
    <row r="8" spans="1:4">
      <c r="A8" s="4" t="s">
        <v>747</v>
      </c>
      <c r="B8" s="5" t="n">
        <v>2</v>
      </c>
    </row>
    <row r="9" spans="1:4">
      <c r="A9" s="4" t="s">
        <v>748</v>
      </c>
      <c r="B9" s="4" t="s">
        <v>3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50</v>
      </c>
    </row>
    <row r="2" spans="1:2">
      <c r="A2" s="4" t="s">
        <v>751</v>
      </c>
    </row>
    <row r="3" spans="1:2">
      <c r="A3" s="3" t="s">
        <v>540</v>
      </c>
    </row>
    <row r="4" spans="1:2">
      <c r="A4" s="4" t="s">
        <v>752</v>
      </c>
      <c r="B4" s="6" t="n">
        <v>150000000</v>
      </c>
    </row>
    <row r="5" spans="1:2">
      <c r="A5" s="4" t="s">
        <v>753</v>
      </c>
      <c r="B5" s="4" t="s">
        <v>754</v>
      </c>
    </row>
    <row r="6" spans="1:2">
      <c r="A6" s="4" t="s">
        <v>755</v>
      </c>
    </row>
    <row r="7" spans="1:2">
      <c r="A7" s="3" t="s">
        <v>540</v>
      </c>
    </row>
    <row r="8" spans="1:2">
      <c r="A8" s="4" t="s">
        <v>752</v>
      </c>
      <c r="B8" s="6" t="n">
        <v>100000000</v>
      </c>
    </row>
    <row r="9" spans="1:2">
      <c r="A9" s="4" t="s">
        <v>753</v>
      </c>
      <c r="B9" s="4" t="s">
        <v>756</v>
      </c>
    </row>
    <row r="10" spans="1:2">
      <c r="A10" s="4" t="s">
        <v>757</v>
      </c>
    </row>
    <row r="11" spans="1:2">
      <c r="A11" s="3" t="s">
        <v>540</v>
      </c>
    </row>
    <row r="12" spans="1:2">
      <c r="A12" s="4" t="s">
        <v>752</v>
      </c>
      <c r="B12" s="6" t="n">
        <v>200000000</v>
      </c>
    </row>
    <row r="13" spans="1:2">
      <c r="A13" s="4" t="s">
        <v>753</v>
      </c>
      <c r="B13" s="4" t="s">
        <v>758</v>
      </c>
    </row>
    <row r="14" spans="1:2">
      <c r="A14" s="4" t="s">
        <v>759</v>
      </c>
    </row>
    <row r="15" spans="1:2">
      <c r="A15" s="3" t="s">
        <v>540</v>
      </c>
    </row>
    <row r="16" spans="1:2">
      <c r="A16" s="4" t="s">
        <v>752</v>
      </c>
      <c r="B16" s="6" t="n">
        <v>300000000</v>
      </c>
    </row>
    <row r="17" spans="1:2">
      <c r="A17" s="4" t="s">
        <v>753</v>
      </c>
      <c r="B17" s="4" t="s">
        <v>760</v>
      </c>
    </row>
    <row r="18" spans="1:2">
      <c r="A18" s="4" t="s">
        <v>761</v>
      </c>
    </row>
    <row r="19" spans="1:2">
      <c r="A19" s="3" t="s">
        <v>540</v>
      </c>
    </row>
    <row r="20" spans="1:2">
      <c r="A20" s="4" t="s">
        <v>752</v>
      </c>
      <c r="B20" s="6" t="n">
        <v>200000000</v>
      </c>
    </row>
    <row r="21" spans="1:2">
      <c r="A21" s="4" t="s">
        <v>753</v>
      </c>
      <c r="B21" s="4" t="s">
        <v>762</v>
      </c>
    </row>
    <row r="22" spans="1:2">
      <c r="A22" s="4" t="s">
        <v>763</v>
      </c>
    </row>
    <row r="23" spans="1:2">
      <c r="A23" s="3" t="s">
        <v>540</v>
      </c>
    </row>
    <row r="24" spans="1:2">
      <c r="A24" s="4" t="s">
        <v>752</v>
      </c>
      <c r="B24" s="6" t="n">
        <v>485000000</v>
      </c>
    </row>
    <row r="25" spans="1:2">
      <c r="A25" s="4" t="s">
        <v>753</v>
      </c>
      <c r="B25" s="4" t="s">
        <v>7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1:47Z</dcterms:created>
  <dcterms:modified xmlns:dcterms="http://purl.org/dc/terms/" xmlns:xsi="http://www.w3.org/2001/XMLSchema-instance" xsi:type="dcterms:W3CDTF">2020-05-11T16:01:47Z</dcterms:modified>
</cp:coreProperties>
</file>